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PROPERTY AND EQUIPMENT" sheetId="13" state="visible" r:id="rId13"/>
    <sheet xmlns:r="http://schemas.openxmlformats.org/officeDocument/2006/relationships" name="INTANGIBLES AND GOODWILL INTANG"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TOCKHOLDERS' (DEFICIT) EQUITY" sheetId="17" state="visible" r:id="rId17"/>
    <sheet xmlns:r="http://schemas.openxmlformats.org/officeDocument/2006/relationships" name="LOSS PER SHARE"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LICENSE AGREEMENTS" sheetId="22" state="visible" r:id="rId22"/>
    <sheet xmlns:r="http://schemas.openxmlformats.org/officeDocument/2006/relationships" name="RELATED-PARTY TRANSACTIONS" sheetId="23" state="visible" r:id="rId23"/>
    <sheet xmlns:r="http://schemas.openxmlformats.org/officeDocument/2006/relationships" name="SUPPLEMENTARY FINANCIAL INFORM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 AND FI_2" sheetId="27" state="visible" r:id="rId27"/>
    <sheet xmlns:r="http://schemas.openxmlformats.org/officeDocument/2006/relationships" name="PROPERTY AND EQUIPMENT (Tables)" sheetId="28" state="visible" r:id="rId28"/>
    <sheet xmlns:r="http://schemas.openxmlformats.org/officeDocument/2006/relationships" name="INTANGIBLES AND GOODWILL (Table"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STOCKHOLDERS' (DEFICIT) EQUITY " sheetId="32" state="visible" r:id="rId32"/>
    <sheet xmlns:r="http://schemas.openxmlformats.org/officeDocument/2006/relationships" name="LOSS PER SHARE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UPPLEMENTARY FINANCIAL INFOR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FAIR VALUE MEASUREMENT AND FI_3" sheetId="39" state="visible" r:id="rId39"/>
    <sheet xmlns:r="http://schemas.openxmlformats.org/officeDocument/2006/relationships" name="FAIR VALUE MEASUREMENT AND FI_4" sheetId="40" state="visible" r:id="rId40"/>
    <sheet xmlns:r="http://schemas.openxmlformats.org/officeDocument/2006/relationships" name="PROPERTY AND EQUIPMENT - Proper" sheetId="41" state="visible" r:id="rId41"/>
    <sheet xmlns:r="http://schemas.openxmlformats.org/officeDocument/2006/relationships" name="PROPERTY AND EQUIPMENT - Additi" sheetId="42" state="visible" r:id="rId42"/>
    <sheet xmlns:r="http://schemas.openxmlformats.org/officeDocument/2006/relationships" name="INTANGIBLES AND GOODWILL - Comp" sheetId="43" state="visible" r:id="rId43"/>
    <sheet xmlns:r="http://schemas.openxmlformats.org/officeDocument/2006/relationships" name="INTANGIBLES AND GOODWILL - Addi" sheetId="44" state="visible" r:id="rId44"/>
    <sheet xmlns:r="http://schemas.openxmlformats.org/officeDocument/2006/relationships" name="ACCRUED EXPENSES - Components o" sheetId="45" state="visible" r:id="rId45"/>
    <sheet xmlns:r="http://schemas.openxmlformats.org/officeDocument/2006/relationships" name="ACCRUED EXPENSES - Additional I"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TOCKHOLDERS' (DEFICIT) EQUIT_2" sheetId="50" state="visible" r:id="rId50"/>
    <sheet xmlns:r="http://schemas.openxmlformats.org/officeDocument/2006/relationships" name="STOCKHOLDERS' (DEFICIT) EQUIT_3" sheetId="51" state="visible" r:id="rId51"/>
    <sheet xmlns:r="http://schemas.openxmlformats.org/officeDocument/2006/relationships" name="STOCKHOLDERS' (DEFICIT) EQUIT_4" sheetId="52" state="visible" r:id="rId52"/>
    <sheet xmlns:r="http://schemas.openxmlformats.org/officeDocument/2006/relationships" name="STOCKHOLDERS' (DEFICIT) EQUIT_5" sheetId="53" state="visible" r:id="rId53"/>
    <sheet xmlns:r="http://schemas.openxmlformats.org/officeDocument/2006/relationships" name="STOCKHOLDERS' (DEFICIT) EQUIT_6" sheetId="54" state="visible" r:id="rId54"/>
    <sheet xmlns:r="http://schemas.openxmlformats.org/officeDocument/2006/relationships" name="STOCKHOLDERS' (DEFICIT) EQUIT_7" sheetId="55" state="visible" r:id="rId55"/>
    <sheet xmlns:r="http://schemas.openxmlformats.org/officeDocument/2006/relationships" name="LOSS PER SHARE (Details)" sheetId="56" state="visible" r:id="rId56"/>
    <sheet xmlns:r="http://schemas.openxmlformats.org/officeDocument/2006/relationships" name="SHARE-BASED COMPENSATION - Shar" sheetId="57" state="visible" r:id="rId57"/>
    <sheet xmlns:r="http://schemas.openxmlformats.org/officeDocument/2006/relationships" name="SHARE-BASED COMPENSATION - Addi" sheetId="58" state="visible" r:id="rId58"/>
    <sheet xmlns:r="http://schemas.openxmlformats.org/officeDocument/2006/relationships" name="SHARE-BASED COMPENSATION - Stoc" sheetId="59" state="visible" r:id="rId59"/>
    <sheet xmlns:r="http://schemas.openxmlformats.org/officeDocument/2006/relationships" name="SHARE-BASED COMPENSATION - Weig" sheetId="60" state="visible" r:id="rId60"/>
    <sheet xmlns:r="http://schemas.openxmlformats.org/officeDocument/2006/relationships" name="SHARE-BASED COMPENSATION - Summ" sheetId="61" state="visible" r:id="rId61"/>
    <sheet xmlns:r="http://schemas.openxmlformats.org/officeDocument/2006/relationships" name="EMPLOYEE BENEFIT PLANS (Details" sheetId="62" state="visible" r:id="rId62"/>
    <sheet xmlns:r="http://schemas.openxmlformats.org/officeDocument/2006/relationships" name="INCOME TAXES - Components of Pr"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Components of De" sheetId="66" state="visible" r:id="rId66"/>
    <sheet xmlns:r="http://schemas.openxmlformats.org/officeDocument/2006/relationships" name="INCOME TAXES - Schedule of Cred" sheetId="67" state="visible" r:id="rId67"/>
    <sheet xmlns:r="http://schemas.openxmlformats.org/officeDocument/2006/relationships" name="LICENSE AGREEMENTS (Details)" sheetId="68" state="visible" r:id="rId68"/>
    <sheet xmlns:r="http://schemas.openxmlformats.org/officeDocument/2006/relationships" name="RELATED-PARTY TRANSACTIONS (Det" sheetId="69" state="visible" r:id="rId69"/>
    <sheet xmlns:r="http://schemas.openxmlformats.org/officeDocument/2006/relationships" name="SUPPLEMENTARY FINANCIAL INFOR_3" sheetId="70" state="visible" r:id="rId70"/>
    <sheet xmlns:r="http://schemas.openxmlformats.org/officeDocument/2006/relationships" name="SUBSEQUENT EVENTS (Details)" sheetId="71" state="visible" r:id="rId71"/>
    <sheet xmlns:r="http://schemas.openxmlformats.org/officeDocument/2006/relationships" name="Uncategorized Items - sesn-2019" sheetId="72" state="visible" r:id="rId72"/>
  </sheets>
  <definedNames/>
  <calcPr calcId="124519" fullCalcOnLoad="1"/>
</workbook>
</file>

<file path=xl/sharedStrings.xml><?xml version="1.0" encoding="utf-8"?>
<sst xmlns="http://schemas.openxmlformats.org/spreadsheetml/2006/main" uniqueCount="732">
  <si>
    <t>Document and Entity Information - USD ($) $ in Millions</t>
  </si>
  <si>
    <t>12 Months Ended</t>
  </si>
  <si>
    <t>Dec. 31, 2019</t>
  </si>
  <si>
    <t>Feb. 29, 2020</t>
  </si>
  <si>
    <t>Jun. 28, 2019</t>
  </si>
  <si>
    <t>Document And Entity Information [Abstract]</t>
  </si>
  <si>
    <t>Entity Registrant Name</t>
  </si>
  <si>
    <t>Sesen Bio, Inc.</t>
  </si>
  <si>
    <t>Entity Central Index Key</t>
  </si>
  <si>
    <t>0001485003</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true</t>
  </si>
  <si>
    <t>Entity Shell Company</t>
  </si>
  <si>
    <t>Entity Public Float</t>
  </si>
  <si>
    <t>CONSOLIDATED BALANCE SHEETS - USD ($) $ in Thousands</t>
  </si>
  <si>
    <t>Dec. 31, 2018</t>
  </si>
  <si>
    <t>Assets</t>
  </si>
  <si>
    <t>Cash and cash equivalents</t>
  </si>
  <si>
    <t>Prepaid expenses and other current assets</t>
  </si>
  <si>
    <t>Total current assets</t>
  </si>
  <si>
    <t>Restricted cash</t>
  </si>
  <si>
    <t>Property and equipment, net</t>
  </si>
  <si>
    <t>Intangibles</t>
  </si>
  <si>
    <t>Goodwill</t>
  </si>
  <si>
    <t>Other assets</t>
  </si>
  <si>
    <t>Total Assets</t>
  </si>
  <si>
    <t>Current liabilities:</t>
  </si>
  <si>
    <t>Accounts payable</t>
  </si>
  <si>
    <t>Accrued expenses</t>
  </si>
  <si>
    <t>Other current liabilities</t>
  </si>
  <si>
    <t>Total current liabilities</t>
  </si>
  <si>
    <t>Contingent consideration</t>
  </si>
  <si>
    <t>Deferred tax liability</t>
  </si>
  <si>
    <t>Other liabilities</t>
  </si>
  <si>
    <t>Total Liabilities</t>
  </si>
  <si>
    <t>Commitments and contingencies</t>
  </si>
  <si>
    <t xml:space="preserve"> </t>
  </si>
  <si>
    <t>Stockholders’ (Deficit) Equity:</t>
  </si>
  <si>
    <t>Preferred stock, $0.001 par value per share; 5,000,000 shares authorized at December 31, 2019 and 2018; no shares issued and outstanding at December 31, 2019 and 2018</t>
  </si>
  <si>
    <t>Common stock, $0.001 par value per share; 200,000,000 shares authorized at December 31, 2019 and 2018; 106,801,409 and 77,456,180 shares issued and outstanding at December 31, 2019 and 2018, respectively</t>
  </si>
  <si>
    <t>Additional paid-in capital</t>
  </si>
  <si>
    <t>Accumulated deficit</t>
  </si>
  <si>
    <t>Total Stockholders’ (Deficit) Equity</t>
  </si>
  <si>
    <t>Total Liabilities and Stockholders’ (Deficit)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7</t>
  </si>
  <si>
    <t>Revenue:</t>
  </si>
  <si>
    <t>Total revenue</t>
  </si>
  <si>
    <t>Operating expenses:</t>
  </si>
  <si>
    <t>Research and development</t>
  </si>
  <si>
    <t>General and administrative</t>
  </si>
  <si>
    <t>Change in fair value of contingent consideration</t>
  </si>
  <si>
    <t>Total operating expenses</t>
  </si>
  <si>
    <t>Loss from Operations</t>
  </si>
  <si>
    <t>Other income (expense):</t>
  </si>
  <si>
    <t>Other income, net</t>
  </si>
  <si>
    <t>Net Loss and Comprehensive Loss</t>
  </si>
  <si>
    <t>Net loss per common share - basic and diluted (in dollars per share)</t>
  </si>
  <si>
    <t>Weighted-average common shares outstanding - basic and diluted (in shares)</t>
  </si>
  <si>
    <t>License revenue</t>
  </si>
  <si>
    <t>CONSOLIDATED STATEMENTS OF CHANGES IN STOCKHOLDERS’ (DEFICIT) EQUITY - USD ($) $ in Thousands</t>
  </si>
  <si>
    <t>Total</t>
  </si>
  <si>
    <t>ATM Facility</t>
  </si>
  <si>
    <t>Common Stock</t>
  </si>
  <si>
    <t>Common StockATM Facility</t>
  </si>
  <si>
    <t>Additional Paid-in Capital</t>
  </si>
  <si>
    <t>Additional Paid-in CapitalATM Facility</t>
  </si>
  <si>
    <t>Accumulated Deficit</t>
  </si>
  <si>
    <t>Beginning balance (in shares) at Dec. 31, 2016</t>
  </si>
  <si>
    <t>Beginning balance at Dec. 31, 2016</t>
  </si>
  <si>
    <t>Increase (Decrease) in Stockholders' Equity [Roll Forward]</t>
  </si>
  <si>
    <t>Net loss</t>
  </si>
  <si>
    <t>Share-based compensation</t>
  </si>
  <si>
    <t>Exercise of stock awards and vesting of restricted stock awards (in shares)</t>
  </si>
  <si>
    <t>Exercises of stock options and vesting of restricted stock awards</t>
  </si>
  <si>
    <t>Sales of common stock under 2014 ESPP (in shares)</t>
  </si>
  <si>
    <t>Sales of common stock under 2014 ESPP</t>
  </si>
  <si>
    <t>Issuance of common stock and common stock warrants, net of issuance costs (in shares)</t>
  </si>
  <si>
    <t>Issuance of common stock and common stock warrants, net of issuance costs</t>
  </si>
  <si>
    <t>Exercise of common stock warrants (in shares)</t>
  </si>
  <si>
    <t>Exercise of common stock warrant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HANGES IN STOCKHOLDERS’ (DEFICIT) EQUITY (Parenthetical) - USD ($) $ in Thousands</t>
  </si>
  <si>
    <t>Issuance costs</t>
  </si>
  <si>
    <t>CONSOLIDATED STATEMENTS OF CASH FLOWS - USD ($) $ in Thousands</t>
  </si>
  <si>
    <t>Cash Flows from Operating Activities:</t>
  </si>
  <si>
    <t>Adjustments to reconcile net loss to net cash used in operating activities:</t>
  </si>
  <si>
    <t>Depreciation</t>
  </si>
  <si>
    <t>Gain on sale of equipment</t>
  </si>
  <si>
    <t>Other</t>
  </si>
  <si>
    <t>Changes in operating assets and liabilities:</t>
  </si>
  <si>
    <t>Prepaid expenses and other assets</t>
  </si>
  <si>
    <t>Accrued expenses and other liabilities</t>
  </si>
  <si>
    <t>Deferred revenue</t>
  </si>
  <si>
    <t>Due to related party</t>
  </si>
  <si>
    <t>Net Cash Used in Operating Activities</t>
  </si>
  <si>
    <t>Cash Flows from Investing Activities:</t>
  </si>
  <si>
    <t>(Purchases) sales of property and equipment</t>
  </si>
  <si>
    <t>Net Cash (Used in) Provided by Investing Activities</t>
  </si>
  <si>
    <t>Cash Flows from Financing Activities:</t>
  </si>
  <si>
    <t>Proceeds from issuance of common stock and common stock warrants, net of issuance costs</t>
  </si>
  <si>
    <t>Proceeds from exercises of common stock warrants</t>
  </si>
  <si>
    <t>Proceeds from issuance of common stock under ATM Offering, net of issuance costs</t>
  </si>
  <si>
    <t>Proceeds from exercises of stock options</t>
  </si>
  <si>
    <t>Proceeds from sales of common stock under 2014 ESPP</t>
  </si>
  <si>
    <t>Net Cash Provided by Financing Activities</t>
  </si>
  <si>
    <t>Net (Decrease) Increase in Cash, Cash Equivalents and Restricted Cash</t>
  </si>
  <si>
    <t>Cash, Cash Equivalents and Restricted Cash - Beginning of Period</t>
  </si>
  <si>
    <t>Cash, Cash Equivalents and Restricted Cash - End of Period</t>
  </si>
  <si>
    <t>Supplemental disclosure of non-cash operating activities:</t>
  </si>
  <si>
    <t>Right-of-use assets related to the adoption of ASC 842</t>
  </si>
  <si>
    <t>Cash paid for amounts included in the measurement of lease liabilities</t>
  </si>
  <si>
    <t>Supplemental disclosure of non-cash investing activities:</t>
  </si>
  <si>
    <t>Adjustment to fair value of assets acquired and liabilities assumed in acquisition during provisional period</t>
  </si>
  <si>
    <t>Supplemental disclosure of non-cash financing activities:</t>
  </si>
  <si>
    <t>Issuance of pre-funded warrants to purchase common stock</t>
  </si>
  <si>
    <t>DESCRIPTION OF BUSINESS</t>
  </si>
  <si>
    <t>Organization, Consolidation and Presentation of Financial Statements [Abstract]</t>
  </si>
  <si>
    <t>DESCRIPTION OF BUSINESS Sesen Bio, Inc. ("Sesen" or the “Company”), a Delaware corporation formed in February 2008, is a late-stage clinical company developing targeted fusion protein therapeutics ("TFPTs") for the treatment of patients with cancer. The Company’s most advanced product candidate, Vicinium ® , also known as VB4-845, is a locally-administered targeted fusion protein composed of an anti-epithelial cell adhesion molecule ("EpCAM") antibody fragment tethered to a truncated form of Pseudomonas exotoxin A . The Company has an ongoing single-arm, multi-center, open-label Phase 3 clinical trial of Vicinium as a monotherapy in patients with high-risk, bacillus Calmette-Guérin ("BCG")-unresponsive non-muscle invasive bladder cancer ("NMIBC") (the "VISTA Trial"). The VISTA Trial completed enrollment in April 2018 with a total of 133 patients, and in December 2019, the Company initiated submission of the Biologics License Application ("BLA") for Vicinium to the United States Food and Drug Administration ("FDA") under Rolling Review, which enables individual modules to be submitted and reviewed on an ongoing basis, rather than waiting for all sections to be completed before submission. The Company operates in one segment under the direction of its Chief Executive Officer (chief operating decision maker). The Company was formerly known as Eleven Biotherapeutics, Inc. until its name changed in May 2018.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Clairmark is an affiliate of Leslie L. Dan, a director of the Company until his retirement in July 2019.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iu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and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collectively, the "Contingent Consideration"). Under the Share Purchase Agreement, the Company, its affiliates, licensees and subcontractors are required to use commercially reasonable efforts, for the first seven years following the closing of the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of directors. Liquidity and Going Concern As of December 31, 2019 , the Company had cash and cash equivalents of $48.1 million , net working capital of $45.9 million and an accumulated deficit of $293.5 million . The Company incurred negative cash flows from operating activities of $37.5 million , $22.8 million and $17.8 million for the years ended December 31, 2019 , 2018 and 2017 , respectively. Since its inception, the Company has received no revenue from sales of its products, and management anticipates that operating losses will continue for the foreseeable future as the Company continues its ongoing Phase 3 VISTA Trial of Vicinium for the treatment of high-risk NMIBC and seeks marketing approval from the FDA. The Company has financed its operations to date primarily through private placements of its common stock, preferred stock, common stock warrants and convertible bridge notes, venture debt borrowings, its initial public offering ("IPO"), follow-on public offerings, sales effected in an "at-the-market" ("ATM") offerings, a License Agreement with F. Hoffmann-La Roche Ltd and Hoffman-La Roche Inc. (collectively, "Roche") (the "License Agreement with Roche") and, to a lesser extent, from a collaboration. See “Note 10. Stockholders’ Equity” below for information regarding the Company’s recently completed equity financings. Under Accounting Standards Codification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The Company's future success is dependent on its ability to develop its product candidates, including Vicinium for the treatment of high-risk NMIBC, and ultimately upon its ability to attain profitable operations. In order to commercialize its product candidates, including Vicinium for the treatment of high-risk NMIBC, the Company needs to complete clinical development and comply with comprehensive regulatory requirements. The Company is subject to a number of risks similar to other late-stage clinical companies, including, but not limited to, successful discovery and development of its product candidates, raising additional capital, development and commercialization by its competitors of new technological innovations, protection of proprietary technology and market acceptance of its products. The successful discovery and development of product candidates, including Vicinium for the treatment of high-risk NMIBC, requires substantial working capital, and management expects to seek additional funds through equity or debt financings or through additional collaboration, licensing transactions or other sources. The Company may be unable to obtain equity or debt financings or enter into additional collaboration or licensing transactions at favorable terms, or at all. To the extent that the Company raises additional capital through the sale of equity or convertible debt securities, the ownership interests of existing stockholders will be diluted, and the terms of these securities may include liquidation or other preferences that adversely affect the rights of existing stockholders. Debt financing, if available, may involve agreements that include liens or other restrictive covenants limiting the Company's ability to take specific actions, such as incurring additional debt, making capital expenditures or declaring dividends. If the Company raises additional funds through government or other third-party funding, strategic collaborations and alliances or licensing arrangements, it may have to relinquish valuable rights to its technologies, future revenue streams, research programs or product candidates or grant licenses on terms that may not be favorable. If the Company is unable to raise additional funds when needed, it may be required to implement cost reduction strategies and delay, limit, reduce or terminate its product development or future commercialization efforts or grant rights to develop and market products or product candidates that management would otherwise prefer to develop and market. The Company's management does not believe that its cash and cash equivalents of $48.1 million as of December 31, 2019 is sufficient to fund the Company's current operating plan for at least twelve months after the issuance of these consolidated financial statements. Given the history of significant losses, negative cash flows from operations, limited cash resources currently on hand and dependence by the Company on its ability - about which there can be no certainty - to obtain additional financing to fund its operations after the current cash resources are exhausted, substantial doubt exists about the Company's ability to continue as a going concern. These consolidated financial statements were prepared under the assumption that the Company will continue as a going concern and do not include any adjustments relating to the recoverability and classification of recorded asset amounts or the amounts and classification of liabilities that might result from the outcome of this uncertainty.</t>
  </si>
  <si>
    <t>BASIS OF PRESENTATION</t>
  </si>
  <si>
    <t>Accounting Policies [Abstract]</t>
  </si>
  <si>
    <t>BASIS OF PRESENTATION The accompanying financial statements have been prepared in accordance with United States generally accepted accounting principles ("GAAP"). Any reference in these notes to applicable guidance is meant to refer to GAAP as found in the ASC and Accounting Standards Updates ("ASUs"), promulgated by the Financial Accounting Standards Board ("FASB"). Use of Estimates The preparation of financial statements in accordance with GAAP and the rules and regulations of the United States Securities and Exchange Commission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 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 Foreign Currency Translation The functional currency of the Company and each of its subsidiaries is the U.S. dollar.</t>
  </si>
  <si>
    <t>SUMMARY OF SIGNIFICANT ACCOUNTING POLICIES</t>
  </si>
  <si>
    <t>SUMMARY OF SIGNIFICANT ACCOUNTING POLICIES Cash, Cash Equivalents and Concentration of Credit Risk The Company's cash is held on deposit in demand accounts at a large financial institution in amounts in excess of the Federal Deposit Insurance Corporation ("FDIC") insurance coverage limit of $250,000 per depositor, per FDIC-insured bank, per ownership category. Restricted cash represents cash held by the Company's primary commercial bank to collateralize the credit limit on the Company's corporate credit card. The Company considers all highly liquid investments purchased with an original maturity of three months or less to be cash equivalents. Financial instruments that potentially subject the Company to credit risk principally consists of cash equivalents. As of December 31, 2019 and 2018 , the Company limited its credit risk associated with cash equivalents by placing investments in highly-rated money market funds. Property and Equipment Property and equipment are recorded at cost. Maintenance and repairs are charged to expense as incurred, and costs of improvements and renewals are capitalized. Depreciation is recognized using the straight-line method over the estimated useful lives of the relative assets. The Company uses an estimated useful life of five years for lab equipment, four years for furniture and fixtures, three years for computer equipment and software and the lesser of five years or the remaining lease term for leasehold improvements. Impairment of Long-Lived Assets Long-lived assets, such as property and equipment, are tested for impairment when events or changes in circumstances indicate that the carrying value of the asset may not be recoverable. Impairment testing of long-lived assets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The Company did no t recognize any impairment charges during the years ended December 31, 2019 and 2018 . The Company recognized a de minimis amount of impairment charges in the year ended December 31, 2017 related to the strategic restructuring of the Company in August 2017. Indefinite-Lived Intangible Assets The Company's intangible assets consist of indefinite-lived, acquired in-process research and development ("IPR&amp;D") worldwide product rights to Vicinium as a result of the Viventia Acquisition in 2016. IPR&amp;D assets acquired in a business combination are considered indefinite-lived until the completion or abandonment of the associated research and development efforts. Amortization over the estimated useful life will commence at the time of Vicinium's launch in the respective markets, if approved. If regulatory approval to market Vicinium for the treatment of high-risk NMIBC is not obtained, the Company will immediately expense the related capitalized cost. Indefinite-lived intangible assets are quantitatively tested for impairment at least annually during the fourth quarter of the fiscal year, or more often if indicators of impairment are present. Impairment testing of indefinite-lived intangible assets requires management to estimate the future discounted cash flows of an asset using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In addition, on a quarterly basis, the Company performs a qualitative review of its business operations to determine whether events or changes in circumstances have occurred which could indicate that the carrying value of its intangible assets was not recoverable. Based on the annual testing and quarterly reviews performed, the Company concluded that the carrying value of its intangible assets was no t impaired as of December 31, 2019 and 2018 . Goodwill Goodwill on the Company's consolidated balance sheet is the result of the Viventia Acquisition in September 2016 and represents the difference between the purchase price and the fair value of the identifiable tangible and intangible net assets acquired under the acquisition method of accounting. Goodwill is not amortized; rather than recording periodic amortization, goodwill is quantitatively tested for impairment at least annually during the fourth quarter of the fiscal year, or more often if indicators of impairment are present. Impairment testing of goodwill requires management to estimate the future discounted cash flows of a reporting unit using assumptions believed to be reasonable, but which are unpredictable and inherently uncertain. Actual future cash flows may differ from the estimates used in impairment testing. If the fair value of the equity of a reporting unit exceeds the reporting unit’s carrying value, including goodwill, then goodwill is considered not to be impaired. The Company recognizes a goodwill impairment when and to the extent that the fair value of the equity of a reporting unit is less than the reporting unit's carrying value, including goodwill. The Company has only one reporting unit. In addition, on a quarterly basis, the Company performs a qualitative review of its business operations to determine whether events or changes in circumstances have occurred which could have a material adverse effect on the estimated fair value of each reporting unit and thus indicate a potential impairment of the goodwill carrying value. Based on the annual testing and quarterly reviews performed, the Company concluded that there was no goodwill impairment during the years ended December 31, 2019 , 2018 and 2017 . Contingent Consideration Contingent consideration on the Company's consolidated balance sheet is the result of the Viventia Acquisition in September 2016 and represents the discounted present value of future launch milestones and net sales royalties due to the Selling Shareholders pursuant to the Share Purchase Agreement. See "Note 1. Description of Business" for additional information. Contingent consideration is measured at its estimated fair value on a recurring basis at each reporting period, with fluctuations in value resulting in a non-cash charge to earnings (or loss) during the period. The estimated fair value measurement is based on significant unobservable inputs (Level 3 within the fair value hierarchy), including internally developed financial forecasts, probabilities of success and timing of certain milestone events and achievements, which are unpredictable and inherently uncertain. Actual future cash flows may differ from the assumptions used to estimate the fair value of contingent consideration.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Leases Effective January 1, 2019, the Company adopted ASC Topic 842, Leases (“ASC 842”) using the optional transition method outlined in ASU No. 2018-11, Leases (Topic 842), Targeted Improvements .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 ended December 31, 2019 reflect the application of ASC 842 guidance, while the reported results for priors were prepared in accordance with the previous ASC Topic 840, Leases ("ASC 840") guidance. The adoption of ASC 842 resulted in the recognition of operating lease right-of-use assets and corresponding lease liabilities of $0.2 million on the Company’s consolidated balance sheet as of January 1, 2019. The adoption of this guidance did not have a material impact on the Company’s financial condition, results of operations or cash flows; however, the adoption did result in significant changes to the Company’s financial statement disclosures. As part of the adoption of ASC 842,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and - An entity need not reassess initial direct costs for any existing leases. The Company’s lease portfolio as of the adoption date includes: a property lease for its manufacturing facility, a property lease for its headquarters in Cambridge, MA, and a property lease for office space in Philadelphia, P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December 31, 2019 ,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 Research and Development Costs Research and development activities are expensed in the period incurred. Research and development expenses consist of both internal and external costs associated with all basic research activities, clinical development activities and technical efforts required to develop a product candidate. Internal research and development consist primarily of personnel costs, including salaries, benefits and share-based compensation, facilities leases, research-related overhead, pre-approval regulatory and clinical trial costs, manufacturing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recorded as prepaid assets and expensed when the activity has been performed or when the goods have been received. Share-Based Compensation The Company recognizes the grant-date fair value of share-based awards granted as compensation as expense on a straight-line basis over the requisite service period, which is generally the vesting period of the award. To date, the Company has not issued awards where vesting is subject to market conditions. From time to time, the Company has granted to its executives stock option awards which contain both performance-based and service-based vesting criteria. Performance milestone events were specific to the Company’s corporate goals, including certain clinical development objectives related to the VISTA Trial, as well as a past financing objective. Share-based compensation expense associated with performance-based vesting criteria is recognized using the accelerated attribution method if the performance condition is considered probable of achievement in management’s judgment.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fair value of each grant of options during the years ended December 31, 2019 , 2018 and 2017 was determined using the following methods and assumptions: • Expected Term.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rithmetic average of the vesting term (generally four years ) and the original contractual term ( ten years ) of the option, taking into consideration multiple vesting tranches. • Risk-Free Interest Rate. The risk-free rate is based on the interest rate payable on United States Treasury securities in effect at the time of grant for a period that is commensurate with the assumed expected term. • Expected Volatility. The expected volatility is based on historical volatilities of a representative group of publicly traded biopharmaceutical companies which were commensurate with the assumed expected term, as prescribed in SAB 107. • Dividend Yield. The dividend yield is 0% because the Company has never declared or paid, and for the foreseeable future does not expect to declare or pay, a dividend on its common stoc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research and development credit ("R&amp;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recognizes accrued interest and penalties related to uncertain tax positions as income tax expense in its consolidated statements of operations. As of December 31, 2019 and 2018 , the Company did not have any uncertain tax positions. Revenue Recognition The Company has never received revenue from sales of its products. The Company has entered into the License Agreement with Roche, as discussed in "Note 15. License Agreements," pursuant to which the Company received upfront and development milestone payments in the third quarter of 2016 and may receive in the future additional development milestone payments and sales-based royalties. The Company recognizes revenue resulting from license agreements in accordance with ASC Topic 606, Revenue ("ASC 606") , which was effective for public companies on January 1, 2018. The Company adopted ASC 606 using the modified retrospective approach, and there was no resulting cumulative effect adjustment to opening accumulated deficit.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each performance obligation is satisfied. The Company only recognizes revenue under the five-step model when collectability of payment is reasonably assured. The Company neither received nor earned any additional development milestones or sales-based royalty payments from Roche during the years ended December 31, 2019 , 2018 and 2017 . During the first quarter of 2017, the Company transferred its remaining pre-clinical inventory to Roche and, upon completion of its final performance obligation, recognized $0.4 million of deferred revenue remaining from the upfront milestone payment received in August 2016.</t>
  </si>
  <si>
    <t>RECENT ACCOUNTING PRONOUNCEMENTS</t>
  </si>
  <si>
    <t>New Accounting Pronouncements and Changes in Accounting Principles [Abstract]</t>
  </si>
  <si>
    <t>RECENT ACCOUNTING PRONOUNCEMENTS Adopted in 2019 In January 2017, the FASB issued ASU No. 2017-04, Simplifying the Test for Goodwill Impairmen 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the Company adopted this guidance effective January 1, 2019, and it did not have a material impact on the Company’s financial position, results of operations or cash flows. In June 2018, the FASB issued ASU No. 2018-07, Compensation - Stock Compensation (Topic 718): Improvements to Nonemployee Share-Based Payment Accounting (“ASU 2018-07”). ASU 2018-07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The Company adopted this guidance effective January 1, 2019, and it did not have a material impact on the Company’s financial position, results of operations or cash flows. In July 2018, the FASB issued ASU No. 2018-09, Codification Improvements (“ASU 2018-09”). ASU 2018-09 provides amendments to a wide variety of topics in the FASB’s ASC,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the issuance of ASU 2018-09. However, many of the amendments do have transition guidance with effective dates for annual periods beginning after December 15, 2018. The Company adopted this guidance effective January 1, 2019, and it did not have a material impact on the Company’s financial position, results of operations or cash flows. Pending Adoption In June 2016, the FASB issued ASU No. 2016-13, Financial Instruments - Credit Losses (Topic 326): Measurement of Credit Losses on Financial Instruments ("ASU 2016-13"). ASU 2016-13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annual and interim periods beginning January 1, 2020 and is to be applied using a modified retrospective transition method. Earlier adoption is permitted. Because the Company holds only highly-rated money market funds, it does not expect the adoption of ASU 2016-13 to have a material impact on the Company's financial position, results of operations or cash flows. In August 2018, the FASB issued ASU No. 2018-13, Fair Value Measurement (Topic 820): Disclosure Framework - Changes to the Disclosure Requirements for Fair Value Measurements ("ASU 2018-13"). ASU 2018-13 modifies fair value measurement disclosure requirements. ASU 2018-13 is effective for annual and interim periods beginning after December 15, 2019. Early adoption is permitted. Because this ASU changes only the disclosure requirements and not the underlying accounting, the Company does not expect the adoption of ASU 2018-13 to have a material impact on the Company's financial position, results of operations or cash flows. In August 2018, the FASB issued ASU No. 2018-15, Intangibles - Goodwill and Other - Internal-Use Software (Subtopic 350-40): Customer’s Accounting for Implementation Costs Incurred in a Cloud Computing Arrangement That Is a Service Contract ("ASU 2018-15") . ASU 2018-15 requires a customer in a cloud computing arrangement that is a service contract to follow the internal-use software guidance to determine which implementation costs to defer and recognize as an asset. The effective date for ASU 2018-15 is for annual and interim periods beginning after December 15, 2019. Early adoption is permitted. The amendments in this ASU should be applied either retrospectively or prospectively to all implementation costs incurred after the date of adoption. The Company will adopt the ASU prospectively to all implementation costs incurred after January 1, 2020 and does not expect the adoption of ASU 2016-13 to have a material impact on the Company's financial position, results of operations or cash flows.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for other areas of Topic 740 by clarifying and amending existing guidance. ASU 2109-12 is effective for fiscal years, and interim periods within those fiscal years, beginning after December 15, 2020. Early adoption is permitted. The method with which the amendments in this ASU are to be applied varies depending on the nature of the tax item impacted by amendment. Because the Company generates losses and pays no income taxes, it does not expect the adoption of ASU 2019-12 to have a material impact on the Company's financial position, results of operations or cash flows.</t>
  </si>
  <si>
    <t>FAIR VALUE MEASUREMENT AND FINANCIAL INSTRUMENTS</t>
  </si>
  <si>
    <t>Fair Value Disclosures [Abstract]</t>
  </si>
  <si>
    <t>FAIR VALUE MEASUREMENT AND FINANCIAL INSTRUMENTS The carrying values of cash and cash equivalents, restricted cash, prepaid expenses and other current assets, and accounts payable on the Company’s consolidated balance sheets approximated their fair values as of December 31, 2019 and 2018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measured at fair value on a recurring basis as of December 31, 2019 and 2018 (in thousands): December 31, 2019 Fair Value Measurement Based on Carrying Amount Fair Value Quoted Prices in Active Markets (Level 1) Significant other Observable Inputs (Level 2) Significant Unobservable Inputs (Level 3) Assets: Money market funds (cash equivalents) $ 31,146 $ 31,146 $ 31,146 $ — $ — Liabilities: Contingent consideration $ 120,020 $ 120,020 $ — $ — $ 120,020 December 31, 2018 Fair Value Measurement Based on Carrying Amount Fair Value Quoted Prices in Active Markets (Level 1) Significant other Observable Inputs (Level 2) Significant Unobservable Inputs (Level 3) Assets: Money market funds (cash equivalents) $ 40,365 $ 40,365 $ 40,365 $ — $ — Liabilities: Contingent consideration $ 48,400 $ 48,400 $ — $ — $ 48,400 The Company evaluates transfers between fair value levels at the end of each reporting period. There were no transfers of assets or liabilities between fair value levels during the year ended December 31, 2019 . Contingent Consideration The estimated fair value of the Company’s contingent consideration was determined using probabilities of successful achievement of regulatory milestones and commercial sales, the period in which these milestones and sales are expected to be achieved ranging from 2021 to 2033, the level of commercial sales of Vicinium forecasted for the United States, Europe, Japan and other potential markets and discount rates ranging from 5.6% to 11.8% as of December 31, 2019 and 6.6% to 13.7% as of December 31, 2018 . There have been no changes to the valuation methods utilized during the year ended December 31, 2019 . The following table sets forth a summary by quarter of the change in the fair value of the Company's contingent consideration liability, measured on a recurring basis at each reporting period, for the year ended December 31, 2019 (in thousands): Balance at December 31, 2018 $ 48,400 Change in fair value included in loss (1,000 ) Balance at March 31, 2019 47,400 Change in fair value included in loss (1) 44,000 Balance at June 30, 2019 91,400 Change in fair value included in loss (2) 3,600 Balance at September 30, 2019 95,000 Change in fair value included in loss (3) 25,020 Balance at December 31, 2019 $ 120,020 (1) During the quarter ended June 30, 2019, management reassessed the total addressable global market for high-risk NMIBC and determined that both the global market size and the estimated potential Vicinium commercial sales within the global market were likely higher than the Company’s previous estimates. Specific drivers of the increased revenue estimates include the expectation that Vicinium could achieve peak market penetration earlier than previously estimated and the expectation that Vicinium sales outside the United States could be two to three times the expected sales volumes in the United States. As contingent consideration incorporates a royalty rate of 2% on all commercial net sales of Vicinium through December 2033, an increase in expected future net sales correlated to a $44.0 million increase in the estimated fair value of the Company’s contingent consideration as of June 30, 2019. (2) The $3.6 million increase in the estimated fair value of contingent consideration was primarily attributable to a slightly lower discount rate, based on prevailing market conditions as of September 30, 2019, applicable to the earnout royalty payments potentially payable to Viventia's shareholders under the Share Purchase Agreement. (3) The $25.0 million increase in the estimated fair value of contingent consideration was primarily attributable to increases in management's assumptions for both the estimated United States market share for Vicinium for the treatment of high-risk NMIBC, if approved, and the probability of success for achieving marketing approval by the FDA, based on expert commentary from a December 2019 public hearing of the FDA's Oncologic Drugs Advisory Committee during a review a competitor's product.</t>
  </si>
  <si>
    <t>PROPERTY AND EQUIPMENT</t>
  </si>
  <si>
    <t>Property, Plant and Equipment [Abstract]</t>
  </si>
  <si>
    <t>PROPERTY AND EQUIPMENT The following table sets forth the composition of property and equipment, net as of December 31, 2019 and 2018 (in thousands): December 31, 2019 2018 Lab equipment $ 572 $ 443 Furniture and fixtures 16 16 Computer equipment 87 80 Software 28 28 Leasehold improvements 293 293 Property and equipment, gross 996 860 Less: accumulated depreciation (758 ) (539 ) Total Property and Equipment, Net $ 238 $ 321 Depreciation expense was $0.2 million , $0.2 million and $0.3 million for the years ended December 31, 2019 , 2018 and 2017 , respectively. During the year ended December 31, 2017, the Company sold equipment with no remaining net book value for proceeds of $0.1 million .</t>
  </si>
  <si>
    <t>INTANGIBLES AND GOODWILL INTANGIBLES AND GOODWILL</t>
  </si>
  <si>
    <t>Goodwill and Intangible Assets Disclosure [Abstract]</t>
  </si>
  <si>
    <t>INTANGIBLES AND GOODWILL</t>
  </si>
  <si>
    <t>INTANGIBLES AND GOODWILL Intangibles Intangible assets on the Company's consolidated balance sheet are the result of the Viventia Acquisition in September 2016. The following table sets forth the composition of intangible assets as of December 31, 2019 and 2018 (in thousands): December 31, 2019 2018 IPR&amp;D intangible assets: Vicinium United States rights $ 31,700 $ 31,700 Vicinium European Union rights 14,700 14,700 Total Intangibles $ 46,400 $ 46,400 Goodwill Goodwill on the Company's consolidated balance sheet is the result of the Viventia Acquisition in September 2016. Goodwill had a carrying value of $13.1 million as of December 31, 2019 and 2018 .</t>
  </si>
  <si>
    <t>ACCRUED EXPENSES</t>
  </si>
  <si>
    <t>Payables and Accruals [Abstract]</t>
  </si>
  <si>
    <t>ACCRUED EXPENSES The following table sets forth the composition of accrued expenses as of December 31, 2019 and 2018 (in thousands): December 31, 2019 2018 Research and development $ 3,688 $ 2,928 Payroll-related expenses 1,638 1,045 Severance to former Executives and other employees 378 278 Professional fees 378 464 Other 87 31 Total Accrued Expenses $ 6,169 $ 4,746 Management Changes On August 26, 2019, the Company announced that Richard Fitzgerald departed as its Chief Financial Officer, effective immediately. In connection with his separation from the Company, Mr. Fitzgerald and the Company entered into a Separation Agreement and General Release dated as of September 9, 2019 (the “Fitzgerald Separation Agreement”), pursuant to which the Company provided Mr. Fitzgerald with twelve months of separation payments and benefits. The Company recorded $0.3 million of expense, which will be paid through the normal payroll cycle through August 2020. On August 2, 2019, Dennis Kim, M.D., MPH departed as the Company's Chief Medical Officer, effective immediately. In connection with his separation from the Company, Dr. Kim and the Company entered into a Separation Agreement and General Release dated as of August 2, 2019 (the “Kim Separation Agreement”), pursuant to which the Company provided Dr. Kim with six months of separation payments in the amount of $0.2 million . In addition, Dr. Kim and the Company entered into a Consulting Agreement dated as of August 3, 2019 (the "Kim Consulting Agreement"), pursuant to which the Company agreed to pay Dr. Kim $0.1 million in consulting fees and transition expenses over the following three months ending November 2, 2019. The Company recorded $0.3 million of expenses related to these agreements. The Kim Consulting Agreement payments were made in a lump sum when the agreement concluded in November 2019. The separation payments will be paid through the normal payroll cycle through January 2020. On August 7, 2018, the Company announced that Stephen A. Hurly departed as its President and Chief Executive Officer, effective immediately. In connection with his separation from the Company, Mr. Hurly and the Company entered into a Separation Agreement and General Release dated as of September 28, 2018 (the “Hurly Separation Agreement”), pursuant to which the Company provided Mr. Hurly with twelve months of separation payments and benefits. The Company recorded $0.6 million of expense, consisting of Mr. Hurly’s base salary at the time of his departure of $0.4 million plus his target annual bonus for 2018 of $0.2 million , which was paid through the normal payroll cycle through August 2019, when the Company completed its obligations related to the Hurly Separation Agreement. The remaining amounts of accrued severance as of December 31, 2019 relate to terminations of other employees during 2019. Reduction-in-Force In August 2017, the Company's board of directors approved a strategic restructuring to eliminate a portion of the Company’s workforce in order to preserve resources and refocus the Company's efforts. In September 2017, the Company completed the manufacturing of all Vicinium necessary for its ongoing Phase 3 VISTA Trial and for its Cooperative Research and Development Agreement with the National Cancer Institute. In conjunction with this achievement, the Company ended its manufacturing activities in Winnipeg and redirected its resources toward completing the technology transfer process necessary to outsource commercial scale drug supply manufacturing in the event it obtains approval from the FDA to market Vicinium for the treatment of high-risk NMIBC. The Company recorded total restructuring costs of $0.1 million , which included separation payments and benefits, in the third quarter of 2017.</t>
  </si>
  <si>
    <t>COMMITMENTS AND CONTINGENCIES</t>
  </si>
  <si>
    <t>Commitments and Contingencies Disclosure [Abstract]</t>
  </si>
  <si>
    <t>COMMITMENTS AND CONTINGENCIES Executive Employment Agreements The Company has entered into employment agreements and offer letters with certain of its key executives, providing for separation payments and benefits in certain circumstances, as defined in the agreements. Legal Contingencies The Company is not currently subject to any material legal proceedings and has recorded no legal contingencies. Leases On January 1, 2019, the Company adopted ASC 842 using the optional transition method. The Company's lease portfolio includes: 1. An operating lease for its 31,100 square foot facility in Winnipeg, Manitoba which consists of manufacturing, laboratory, warehouse and office space, under a five -year renewable lease through September 2020 with a right to renew the lease for one subsequent five -year term. The minimum monthly rent under this lease is $12,600 per month. In addition to rent expense, the Company expects to incur $12,300 per month in related operating expenses. Operating lease cost under this lease, including the related operating costs, was $0.3 million for the year ended December 31, 2019 . Rent expense (under ASC 840), including the related operating costs, was $0.3 million for each of the years ended December 31, 2018 and 2017 , respectively; 2. A short-term property lease for modular office space for its current corporate headquarters in Cambridge, MA under a lease that renews every four months and currently extends through August 2020. The minimum monthly rent for this office space is currently $7,900 per month, which is subject to change if and as the Company adds or deducts space to or from the lease. The Company recorded $0.1 million and $0.1 million in rent expense for the years ended December 31, 2019 and 2018 , respectively, for this lease; and 3. A short-term property lease for modular office space in Philadelphia, PA under a lease that renews every six months and currently extends through October 2020. The minimum monthly rent for this office space is currently $13,500 per month, which is subject to change if and as the Company adds or deducts space to or from the lease. The Company recorded $0.1 million and $0.2 million in rent expense for the years ended December 31, 2019 and 2018 , respectively, for this lease. The components of lease cost for the year ended December 31, 2019 is as follows (in thousands): Year ended Lease Cost: December 31, 2019 Operating lease (including related operating costs) $ 298 Short-term property leases 263 Total Lease Costs $ 561 Supplemental Information: Weighted-average remaining lease term - operating leases (in years) 0.75 Weighted-average discount rate - operating leases 12% The following table sets forth the Company's future minimum lease payments under non-cancelable leases as of December 31, 2019 (in thousands): Year ending December 31, Minimum Lease Payments 2020 113 Total future minimum lease payments 113 Less: Amounts representing present value adjustment (1 ) Operating lease current liabilities as of December 31, 2019 $ 112</t>
  </si>
  <si>
    <t>STOCKHOLDERS' (DEFICIT) EQUITY</t>
  </si>
  <si>
    <t>Equity [Abstract]</t>
  </si>
  <si>
    <t>STOCKHOLDERS' (DEFICIT) EQUITY Equity Financings November 2019 ATM Offering In November 2019, the Company entered into an Open Market Sale Agreement SM (the "Sales Agreement") with Jefferies LLC ("Jefferies"), under which the Company may issue and sell shares of its common stock from time to time for an aggregate sales price of up to $35.0 million through Jefferies (the "ATM Offering"). Sales of common stock under the Sales Agreement are made by any method that is deemed to be an ATM offering as defined in Rule 415(a)(4) of the Securities Act of 1933, as amended, including but not limited to sales made directly on or through the Nasdaq Global Market or any other existing trading market for the common stock. The Company has no obligation to sell any of its common stock and may at any time suspend offers under the Sales Agreement or terminate the Sales Agreement. Subject to the terms and conditions of the Sales Agreement, Jefferies will use its commercially reasonable efforts to sell common stock from time to time, as the sales agent, based upon the Company’s instructions, which include a prohibition on sales below a floor of $1.00 per share. The Company has provided Jefferies with customary indemnification rights, and Jefferies is entitled to a commission at a fixed rate equal to 3.0% of the gross proceeds for each sale of common stock. The Company incurred $0.2 million in legal, accounting and printing costs related to the Prospectus Supplement filed with the SEC in connection with the ATM Offering. Through December 31, 2019, the Company raised $1.9 million of net proceeds from the sale of 2.1 million shares of common stock under the ATM Offering. June 2019 Financing In June 2019, the Company raised $27.8 million of net proceeds from the sale of 20.4 million shares of common stock and accompanying warrants to purchase an additional 20.4 million shares of common stock in an underwritten public offering (the "June 2019 Financing"). The combined purchase price for each share of common stock and accompanying warrant was $1.47 . Subject to certain ownership limitations, the warrants issued in the June 2019 Financing were exercisable immediately upon issuance at an exercise price of $1.47 per share, subject to adjustments as provided under the terms of such warrants, and have a one -year term expiring on June 21, 2020. June 2018 Financing In June 2018, the Company raised $41.9 million of net proceeds from the sale of 25.6 million shares of common stock at a price of $1.80 per share in an underwritten public offering. March 2018 Financing In March 2018, the Company raised $9.0 million of net proceeds from the sale of (i) 8.0 million shares of common stock at a price of $1.13 per share in a registered direct public offering and (ii) 8.0 million warrants to purchase shares of common stock (the "2018 Warrants") at a price of $0.125 per 2018 Warrant in a concurrent private placement (collectively, the “March 2018 Financing”). Subject to certain ownership limitations, the 2018 Warrants issued in the March 2018 Financing were exercisable immediately upon issuance at an original exercise price of $1.20 per share, subject to adjustments as provided under the terms of such warrants, and have a five -year term expiring on March 23, 2023. See "Warrant Modifications" below for additional information. November 2017 Financing In November 2017, the Company raised $7.0 million of net proceeds from the sale of (i) 5.5 million units (each unit consisting of one share of common stock and one warrant to purchase one share of common stock ("2017 Warrant")) at a price of $0.80 per unit and (ii) 4.5 million pre-funded units (each pre-funded unit consisting of one pre-funded warrant to purchase one share of common stock ("Pre-funded Warrant") and one 2017 Warrant) at a price of $0.79 per pre-funded unit (collectively, the "November 2017 Financing"). Each 2017 Warrant to purchase common stock contained in a unit or pre-funded unit had an original exercise price of $0.80 per share, was exercisable immediately and will expire five years from the date of issuance. See "Warrant Modifications" below for additional information. Each Pre-funded Warrant contained in a pre-funded unit was exercisable for one share of common stock at an exercise price of $0.01 per share. As of December 31, 2017, all of the Pre-funded Warrants sold in the November 2017 Financing were exercised by the holders. Preferred Stock Pursuant to its Amended and Restated Certificate of Incorporation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December 31, 2019 and 2018 . Common Stock Pursuant to its Certificate of Incorporation, the Company is authorized to issue 200.0 million shares of common stock, $0.001 par value per share, of which 106.8 million and 77.5 million shares were issued and outstanding as of December 31, 2019 and 2018 , respectively. In addition, the Company had reserved for issuance the following amounts of shares of its common stock for the purposes described below as of December 31, 2019 and 2018 (in thousands): December 31, 2019 2018 Shares of common stock issued 106,801 77,456 Shares of common stock reserved for issuance for: Warrants 22,895 9,258 Stock options 6,236 3,942 Shares available for grant under 2014 Stock Incentive Plan 8,753 2,001 Shares available for sale under 2014 Employee Stock Purchase Plan 28 38 Total shares of common stock issued and reserved for issuance 144,713 92,695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equity-classified because they meet the derivative scope exception under ASC Topic 815-40, Derivatives and Hedging - Contracts in Entity’s Own Equity ("ASC 815-40") . The following table sets forth the Company's warrant activity for the year ended December 31, 2019 (in thousands): Issued Exercise Price Expiration December 31, 2018 Issued (Exercised) December 31, 2019 Jun-2019 $1.47 Jun-2020 — 20,410 — 20,410 Mar-2018 $0.95* Mar-2023 7,211 — (5,268 ) 1,943 Nov-2017 $0.55* Nov-2022 1,992 — (1,505 ) 487 May-2015 $11.83 Nov-2024 28 — — 28 Nov-2014 $11.04 Nov-2024 27 — — 27 9,258 20,410 (6,773 ) 22,895 * Exercise price shown (i) reflects modification described below and (ii) subject to further adjustment based on down round provision added by amendment described below. During the year ended December 31, 2019 , the Company received proceeds of $5.5 million from the exercises of 5.3 million 2018 Warrants and 1.5 million 2017 Warrants. Warrant Modifications In October 2019, the Company entered into transactions with holders of its outstanding 2018 Warrants and 2017 Warrants to purchase the Company's common stock. 2018 Warrants On October 28, 2019, the Company entered into transactions with the holders of its outstanding 2018 Warrants pursuant to which such holders either (i) exercised their warrants pursuant to a Warrant Exercise Agreement (the "2018 Warrant Exercise Agreements") or (ii) amended their warrants pursuant to a Warrant Amendment Agreement (the "2018 Warrant Amendment Agreements"). As consideration for those holders executing the 2018 Warrant Exercise Agreements, the Company reduced the exercise price of the warrants from $1.20 to $0.60 per share of the Company's common stock, resulting in proceeds of $2.0 million from the exercise of 3.4 million warrants. Pursuant to the 2018 Warrant Amendment Agreements, the prohibition on certain variable rate transactions included in the 2018 Warrants was amended to exclude ATM offerings and the exercise price of the warrants was reduced from $1.20 to the lesser of (a) $0.95 per share of common stock and (b) the exercise price as determined from time to time pursuant to the anti-dilution provisions in the 2018 Warrant Amendment Agreements. In connection with the 2018 Warrant Exercise Agreements and 2018 Warrant Amendment Agreements, the Company entered into an amendment to the Securities Purchase Agreement dated March 21, 2018 related to the March 2018 Financing, by and among the Company and each purchaser identified on the signature pages thereto, with certain holders representing greater than 50.1% of the securities issued based on initial subscription amounts, pursuant to which the prohibition on variable rate transactions, including ATM offerings, contained in section 4.12(b) was deleted in its entirety. 2017 Warrants On October 28, 2019, the Company entered into transactions with the holders of its outstanding 2017 Warrants pursuant to which such holders either (i) exercised their warrants pursuant to a Warrant Exercise Agreement (the "2017 Warrant Exercise Agreements") or (ii) amended their warrants pursuant to a Warrant Amendment Agreement (the "2017 Warrant Amendment Agreements"). As consideration for those holders executing the 2017 Warrant Exercise Agreements, the Company reduced the exercise price of the warrants from $0.80 to $0.55 per share of the Company's common stock. Pursuant to the 2017 Warrant Amendment Agreements, the prohibition on certain variable rate transactions included in the 2017 Warrants was amended to exclude ATM offerings and the exercise price of the warrants was reduced from $0.80 to the lesser of (a) $0.55 per share of common stock and (b) the exercise price as determined from time to time pursuant to the anti-dilution provisions in the 2017 Warrant Amendment Agreements. Accounting Implications The 2018 Warrants and 2017 Warrants utilize the same Form of Warrant, which contained in Section 5d) a prohibition on variable rate transactions (as defined therein). The warrant holders agreed to waive such prohibition in exchange for the concessions from the Company described above. Management evaluated the warrants after modifications and determined that they continued to be equity-classified under the derivative scope exception of ASC 815-40. The warrants were revalued immediately before and immediately after the modifications to calculate the $1.1 million incremental value of the modified warrants. The Company considers this incremental value to be akin to an offering cost since the modifications were directly related to enabling the ATM Offering and would not have otherwise been incurred. Management initially capitalized the $1.1 million to deferred financing cost asset, with an offsetting credit to additional paid-in capital, and then reclassified the deferred financing cost asset to reduce the ATM Offering proceeds within equity as proceeds were received from sales of common stock under the ATM Offering.</t>
  </si>
  <si>
    <t>LOSS PER SHARE</t>
  </si>
  <si>
    <t>Earnings Per Share [Abstract]</t>
  </si>
  <si>
    <t>LOSS PER SHARE The Company’s basic loss per common share is computed by dividing net loss by the weighted-average number of shares of common stock outstanding during the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The following potentially dilutive securities outstanding as of December 31, 2019 , 2018 and 2017 have been excluded from the denominator of the diluted loss per share of common stock outstanding calculation (in thousands): December 31, 2019 2018 2017 Warrants 22,895 9,258 10,055 Stock options 6,236 3,942 2,696 Non-vested restricted stock awards — — 4 29,131 13,200 12,755</t>
  </si>
  <si>
    <t>SHARE-BASED COMPENSATION</t>
  </si>
  <si>
    <t>Share-based Payment Arrangement [Abstract]</t>
  </si>
  <si>
    <t>SHARE-BASED COMPENSATION The following table sets forth the amount of share-based compensation expense recognized by the Company by line item on its consolidated statements of operations for the years ended December 31, 2019 , 2018 and 2017 (in thousands): Year ended December 31, 2019 2018 2017 Research and development $ 188 $ 505 $ 404 General and administrative 1,049 778 977 Total Share-based Compensation $ 1,237 $ 1,283 $ 1,381 2014 Stock Incentive Plan The Company's 2014 Stock Incentive Plan, as amended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and units, stock appreciation rights and other stock-based awards, with amounts and terms of grants determined by the Company's board of directors at the time of grant, to the Company's employees, officers, directors, consultants and advisors. Currently there are only stock options outstanding under the 2014 Plan, which generally vest over a four -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4.0 million stock options outstanding under the 2014 Plan as of December 31, 2019 . At the Annual Meeting of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There were 8.8 million shares of common stock available for issuance under the 2014 Plan as of December 31, 2019 . 2009 Stock Incentive Plan The Company maintains a 2009 Stock Incentive Plan, as amended and restated ("2009 Plan"), which provided for the grant of incentive and non-qualified stock options and restricted stock awards and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remaining 0.1 million fully vested stock options outstanding under the 2009 Plan as of December 31, 2019 . Out-of-Plan Inducement Grants From time to time, the Company has granted equity awards to its newly hired employees in accordance with the Nasdaq Stock Market LLC ("Nasdaq") employment inducement grant exemption (Nasdaq Listing Rule 5635(c)(4)). Such grants are made outside of the 2014 Plan and act as an inducement material to the employee's acceptance of employment with the Company. As of December 31, 2019 , there were 2.1 million stock options outstanding which were granted as employment inducement awards outside of the 2014 Plan. Stock Options The following table sets forth a summary of the Company’s total stock option activity, including awards granted under the 2014 Plan and 2009 Plan and inducement grants made outside of stockholder approved plans, for the years ended December 31, 2019 , 2018 and 2017 : Number of Shares under Option (in thousands) Weighted-Average Exercise Price per Option Weighted-Average Remaining Contractual Life (in years) Aggregate Intrinsic Value (in thousands) Outstanding at December 31, 2016 2,024 $4.41 8.73 $ 841 Granted 1,303 $1.64 Exercised (140 ) $0.28 Canceled or forfeited (491 ) $5.10 Outstanding at December 31, 2017 2,696 $3.16 8.55 $ 146 Granted 3,546 $1.71 Exercised (439 ) $0.62 Canceled or forfeited (1,861 ) $3.21 Outstanding at December 31, 2018 3,942 $2.12 9.14 $ 57 Granted 3,986 $1.02 Exercised (90 ) $1.10 Canceled or forfeited (1,602 ) $1.78 Outstanding at December 31, 2019 6,236 $1.52 8.83 $ 358 Exercisable at December 31, 2019 1,866 $2.31 8.06 $ 62 The Company recognized share-based compensation expense related to stock options of $1.2 million , $1.1 million and $0.9 million for the years ended December 31, 2019 , 2018 and 2017 , respectively. As of December 31, 2019 , there was $3.2 million of total unrecognized compensation cost related to non-vested stock options which the Company expects to recognize over a weighted-average period of 2.90 years. The weighted-average grant-date fair value of stock options granted during the years ended December 31, 2019 , 2018 and 2017 were $0.69 , $1.14 and $1.18 , respectively. The total intrinsic value of options exercised for the years ended December 31, 2019 , 2018 and 2017 was de minimis , $0.5 million and $0.3 million , respectively. For the years ended December 31, 2019 , 2018 and 2017 , the grant-date fair value of stock options was determined using the following weighted-average inputs and assumptions in the Black-Scholes option pricing model: Year ended December 31, 2019 2018 2017 Fair value of common stock $1.02 $1.71 $1.74 Exercise price of the option $1.02 $1.71 $1.74 Expected term (years) 5.98 5.97 5.59 Risk-free interest rate 2.1% 2.8% 1.9% Expected volatility 78.1% 74.2% 81.6% Dividend yield —% —% —% Performance-Based Grants In October 2017, the Company granted to certain executives a total of 0.9 million performance-based stock options with an exercise price of $1.59 and a grant-date fair value of $1.12 per option. The four performance milestone events were specific to the Company’s corporate goals, including certain clinical development objectives related to the VISTA Trial, as well as a past financing objective. In the fourth quarter of 2017, management deemed it probable that two of the performance objectives were achieved. During 2018, management determined that one performance objective was achieved and deemed it probable that a second performance-based milestone would be achieved. The Company recognized share-based compensation expense related to performance-based stock options of de minimis, $0.2 million and $0.3 million for the years ended December 31, 2019, 2018 and 2017, respectively. As of December 31, 2019, there was no unrecognized compensation cost related the performance-based stock options granted in October 2017. Restricted Stock From time to time, prior to December 31, 2016 and upon approval by the board of directors, certain employees and advisors were granted restricted stock awards ("RSAs") and restricted stock units ("RSUs"), all of which were vested prior to December 31, 2018. The Company did not grant RSAs or RSUs during the years ended December 31, 2019 , 2018 and 2017 . The following table sets forth a summary of the Company's restricted stock activity for the years ended December 31, 2018 and 2017: Non-vested Restricted Stock Awards (in thousands) Weighted-Average Grant Date Fair Value Non-vested Restricted Stock Units (in thousands) Weighted-Average Grant Date Fair Value Non-vested at December 31, 2016 22 $11.43 3 $4.09 Vested (18 ) $11.43 (3 ) $4.09 Non-vested at December 31, 2017 4 $11.43 — Vested (4 ) $11.43 Non-vested at December 31, 2018 — The Company recognized share-based compensation expense related to restricted stock of de minimis and $0.2 million for the years ended December 31, 2018 and 2017, respectively.</t>
  </si>
  <si>
    <t>EMPLOYEE BENEFIT PLANS</t>
  </si>
  <si>
    <t>Retirement Benefits [Abstract]</t>
  </si>
  <si>
    <t>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The purpose of the 2014 ESPP is to enhance employee interest in the success and progress of the Company by encouraging employee ownership of common stock of the Company. The 2014 ESPP provides employees with the opportunity to purchase shares of the Company’s common stock at a 15% discount to the market price through payroll deductions or lump sum cash investments. The Company estimates the number of shares to be issued at the end of an offering period and recognizes expense over the requisite service period. Shares of the Company's common stock issued and sold pursuant to the 2014 ESPP are shown on the consolidated statements of changes in stockholders' (deficit) equity. As of December 31, 2019 , there were approximately 28,000 shares of the Company's common stock available for sale under the 2014 ESPP. Defined Contribution Plans United States - 401(k) Plan The Company maintains a 401(k) defined contribution retirement plan which covers all of its U.S. employees. Employees are eligible to participate on the first of the month following their date of hire. Under the 401(k) plan, participating employees may defer up to 100% of their pre-tax salary, subject to certain statutory limitations. Employee contributions vest immediately. The plan allows for a discretionary match per participating employee up to a maximum of $4,000 per year. Canada - Defined Contribution Plan The Company maintains a defined contribution plan for its Canadian employees. Participants may contribute a percentage of their annual compensation to this plan, subject to statutory limitations. The Company contributes up to the first 4% of eligible compensation for its Canadian-based employees to the retirement plan.</t>
  </si>
  <si>
    <t>INCOME TAXES</t>
  </si>
  <si>
    <t>Income Tax Disclosure [Abstract]</t>
  </si>
  <si>
    <t>INCOME TAXES The following table sets forth the components of the Company's loss before income taxes by country (in thousands): Year ended December 31, 2019 2018 2017 Country: United States $ (27,468 ) $ (15,977 ) $ (9,246 ) Canada (80,032 ) (17,716 ) (19,783 ) Total Loss before Income Taxes $ (107,500 ) $ (33,693 ) $ (29,029 ) The Company did not record current or deferred income tax or benefit for the years ended December 31, 2019 , 2018 and 2017 . The following table sets forth a reconciliation of the statutory United States federal income tax rate to the Company’s effective income tax rate: Year ended December 31, 2019 2018 2017 United States federal statutory income tax rate 21.0 % 21.0 % 34.0 % Impact of foreign rate differential 4.4 1.6 (2.6 ) State taxes, net of federal benefit 0.6 1.3 1.4 Stock option cancellations — (1.2 ) (0.8 ) Contingent consideration (18.0 ) (5.5 ) (10.7 ) General business credits and other credits 0.4 0.7 0.8 Permanent differences — (0.3 ) 0.3 Other (0.5 ) 0.5 — United States federal statutory tax rate change — — (50.6 ) Change in valuation allowance (7.9 ) (18.1 ) 28.2 Effective Income Tax Rate — % — % — % The following table sets forth the tax effects of temporary differences that gave rise to significant portions of the Company's deferred tax assets and liabilities (in thousands): December 31, 2019 2018 Deferred tax assets: NOL carryforwards $ 50,727 $ 43,212 R&amp;D credit carryforwards 4,385 3,876 Accruals and other 2,464 2,011 Capitalized start-up costs 91 122 Other 57 32 Gross deferred tax assets 57,724 49,253 Deferred tax liabilities: IPR&amp;D (12,528 ) (12,528 ) Property and equipment — (60 ) Gross deferred tax liabilities (12,528 ) (12,588 ) Valuation allowance (57,724 ) (49,193 ) Net Deferred Tax Liability $ (12,528 ) $ (12,528 ) In assessing the realizability of the Company's deferred tax assets, management considers all relevant positive and negative evidence in determining whether it is more likely than not that some portion or all of the deferred tax assets will not be realized. The realization of deferred tax assets is dependent on several factors, including the generation of sufficient taxable income prior to the expiration of the NOL and R&amp;D credit carryforwards . The Company has generated NOLs since its inception, and management believes that it is more likely than not that the Company's deferred tax assets will not be realized. As a result, valuation allowances of $57.7 million and $49.2 million have been established as of December 31, 2019 and 2018 , respectively. The $8.5 million increase in the valuation allowance was attributable to the NOL for the year ended December 31, 2019 . The net deferred tax liability of $12.5 million primarily relates to the potential future impairments or amortization associated with IPR&amp;D intangible assets, which is not deductible for tax purposes and cannot be considered as a source of income to realize deferred tax assets. As a result, the Company recorded the deferred tax liability with an offset to goodwill. The following table summarizes the Company's NOL and R&amp;D and other credit carryforwards in the United States and Canada as of December 31, 2019 (in millions): Amount Expiration Beginning in Through United States: Federal NOL carryforwards - indefinite $ 41.2 None None Federal NOL carryforwards $ 118.9 2030 2039 State NOL carryforwards $ 131.2 2030 2039 Federal R&amp;D credit carryforwards $ 2.2 2027 2039 State R&amp;D credit carryforwards $ 0.9 2027 2039 Canada: Federal non-capital loss carryforwards $ 32.6 2035 2039 Federal scientific research and experimental development expense carryforwards $ 6.2 2032 2039 Federal and provincial investment tax credit carryforwards $ 1.5 2032 2039 Under the Tax Reform Act of 1986 (the "Act'), NOL and R&amp;D credit carryforwards are subject to review and possible adjustment by the Internal Revenue Service, and there are similar provisions in certain state and foreign tax laws. NOL and R&amp;D credit carryforwards may become subject to an annual limitation in the event of certain cumulative changes in the ownership interests of significant shareholders over a three-year period in excess of 50 percent, as defined in Sections 382 and 383 of the Internal Revenue Code, respectively. This could limit the amount of tax attributes that can be utilized to offset future taxable income or tax liabilities. The amount of the annual limitation is determined based on the value of the Company immediately prior to the ownership change. Subsequent ownership changes may further affect the limitation in future years. Management completed a Section 382 study through March 31, 2016 and determined that it is more likely than not that the Company's NOL carryforwards are subject to a material limitation. Accordingly, the Company reduced its NOL carryforward by $0.8 million . The Company has continued to raise additional equity capital since March 2016 but has not done any additional analysis to determine whether or not ownership changes, as defined in the Act, have occurred, which would result in additional limitations. There could be additional ownership changes in the future that could further limit the amount of NOL carryforwards that the Company can utilize. The Company has not yet conducted a study of its R&amp;D credit carryforwards. Such a study may result in an adjustment to the Company’s R&amp;D credit carryforwards; however, until a study is completed and any adjustment is known, no amount is being presented as an uncertain tax position. A full valuation allowance has been provided against the Company’s R&amp;D credit carryforwards, and, if an adjustment is required, it would be offset by an adjustment to the valuation allowance. As of December 31, 2019 , the Company had no accrued interest or penalties related to uncertain tax positions and no amounts have been recognized in the Company's consolidated statements of operations. Due to NOL and R&amp;D credit carryforwards that remain unutilized, income tax returns filed in the United States, certain states within the United States and Canadian tax jurisdictions from the Company's inception through 2018 remain subject to examination by the taxing jurisdictions. There are currently no audits in process in any of the Company's tax filing jurisdictions.</t>
  </si>
  <si>
    <t>LICENSE AGREEMENTS</t>
  </si>
  <si>
    <t>LICENSE AGREEMENTS Vicinium 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se patents cover some key aspects of Vicinium. The Company may be obligated to pay $0.75 million in milestone payments for the first product candidate that achieves applicable clinical development milestones. Based on current status, the Company anticipates that these milestones may be triggered by Vicinium's clinical development pathway. As part of the consideration, the Company is also obligated to pay up to a 4% royalty on the net product sales for products covered by or manufactured using a method covered by a valid claim in the Zurich patent rights.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License Agreement with Micromet The Company has a License Agreement with Micromet AG ("Micromet"), now part of Amgen, Inc., which grants it nonexclusive rights, with certain sublicense rights, for know-how and patents allowing exploitation of certain single chain antibody products. These patents cover some key aspects of Vicinium. Under the terms of the License Agreement with Micromet, the Company may be obligated to pay up to €3.6 million in milestone payments for the first product candidate that achieves applicable clinical development milestones. Based on current clinical status, the Company anticipates that certain of these milestones may be triggered by Vicinium’s clinical development pathway. The Company is also required to pay up to a 3.5% royalty on the net sales for products covered by the agreement, which includes Vicini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50,000 , which can be credited towards any royalty payment the Company owes to Micromet.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se patents and related know-how cover some key aspects of Vicinium. Under the terms of the License Agreement with XOMA, the Company is required to pay up to $0.25 million in milestone payments for a product candidate that incorporates know-how under the license and achieves applicable clinical development milestones. Based on current clinical status, the Company anticipates that these milestones may be triggered by Vicinium’s clinical development pathway. The Company is also required to pay a 2.5% royalty on the net sales for products incorporating XOMA’s technology, which includes Vicini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ther License Agreements License Agreement with Roche In June 2016, the Company entered into the License Agreement with Roche, pursuant to which the Company granted Roche an exclusive, worldwide license, including the right to sublicense, to its patent rights and know-how related to the Company’s monoclonal antibody EBI-031 and all other IL-6 anti-IL-6 antagonist monoclonal antibody technology owned by the Company (collectively, the “Licensed Intellectual Property”). Under the License Agreement, Roche is required to continue developing, at its cost, EBI-031 and any other product made from the Licensed Intellectual Property that contains an IL-6 antagonist anti-IL monoclonal antibody (“Licensed Product”) and pursue ongoing patent prosecution, at its cost. Financial Terms The Company received from Roche an upfront license fee of $7.5 million in August 2016 upon the effectiveness of the License Agreement with Roche following approval by the Company's stockholders, and Roche agreed to pay up to an additional $262.5 million upon the achievement of specified regulatory, development and commercial milestones with respect to up to two unrelated indications. Specifically, an aggregate amount of up to $197.5 million is payable to the Company for the achievement of specified milestones with respect to the first indication, consisting of $72.5 million in development milestones, $50.0 million in regulatory milestones and $75.0 million in commercialization milestones. In September 2016, Roche paid the Company the first development milestone of $22.5 million as a result of the Investigational New Drug application for EBI-031 becoming effective on or before September 15, 2016. Additional amounts of up to $65.0 million are payable upon the achievement of specified development and regulatory milestones in a second indication. In addition, the Company is entitled to receive royalty payments in accordance with a tiered royalty rate scale, with rates ranging from 7.5% to 15% of net sales of potential future products containing EBI-031 and up to 50% of these rates for net sales of potential future products containing other IL-6 compounds, with each of the royalties subject to reduction under certain circumstances and to the buy-out options of Roche. Buy-Out Options The License Agreement with Roche provides for two “option periods” during which Roche may elect to make a one-time payment to the Company and, in turn, terminate its diligence, milestone and royalty payment obligations under the License Agreement. Specifically, (i) Roche may exercise a buy-out option following the first dosing (“Initiation”) in the first Phase 2 study for a Licensed Product until the day before Initiation of the first Phase 3 study for a Licensed Product, in which case Roche is required to pay the Company $135.0 million within 30 days after Roche's exercise of such buy-out option and receipt of an invoice from the Company, or (ii) Roche may exercise a buy-out option following the day after Initiation of the first Phase 3 study for a Licensed Product until the day before the acceptance for review by the FDA or other regulatory authority of a BLA or similar application for marketing approval for a Licensed Product in either the United States or in the E.U., in which case Roche is required to pay the Company, within 30 days after Roche’s exercise of such buy-out option and receipt of an invoice from the Company, $265.0 million , which amount would be reduced to $220.0 million if none of the Company’s patent rights containing a composition of matter claim covering any compound or Licensed Product has issued in the E.U. Termination Either the Company or Roche may each terminate the License Agreement with Roche if the other party breaches any of its material obligations under the License Agreement and does not cure such breach within a specified cure period. Roche may terminate the License Agreement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License Agreement if, prior to the first filing of a BLA for a Licensed Product, there is a period of 12 months where Roche is not conducting sufficient development activities with respect to the products made from the Licensed Intellectual Property.</t>
  </si>
  <si>
    <t>RELATED-PARTY TRANSACTIONS</t>
  </si>
  <si>
    <t>Related Party Transactions [Abstract]</t>
  </si>
  <si>
    <t>RELATED-PARTY TRANSACTIONS The Company leases its facility in Winnipeg, Manitoba from an affiliate of Leslie L. Dan, a director of the Company until his retirement in July 2019. For each of the years ended December 31, 2019 , 2018 and 2017 , the Company paid $0.3 million of rent, which includes the related operating expenses. The Company pays fees under an intellectual property license agreement to Protoden Technologies Inc. ("Protoden"), a company owned by Clairmark, an affiliate of Mr. Dan, under an intellectual property licensing agreement. Pursuant to the agreement, the Company has an exclusive, perpetual, irrevocable and non-royalty bearing license, with the right to sublicense, to certain patents and technology to make, use and sell products that utilize such patents and technology. The annual fee is $0.1 million. Upon expiration of the term on December 31, 2024, the licenses granted to the Company will require no further payments to Protoden. For each of the years ended December 31, 2019 , 2018 and 2017 , the Company paid $0.1 million to this related party. The Company previously leased office space in Toronto, Ontario from Mr. Dan. The lease was terminated by the Company in December 2018. For each of the years ended December 31, 2018 and 2017, the Company paid $18,000 of rent.</t>
  </si>
  <si>
    <t>SUPPLEMENTARY FINANCIAL INFORMATION (Unaudited)</t>
  </si>
  <si>
    <t>Quarterly Financial Information Disclosure [Abstract]</t>
  </si>
  <si>
    <t>SUPPLEMENTARY FINANCIAL INFORMATION (Unaudited) The following tables set forth selected financial information for the quarterly periods noted (in thousands, except per share data): 2019 First Quarter Second Quarter Third Quarter Fourth Quarter Total revenue $ — $ — $ — $ — Total operating expenses $ 6,741 $ 54,561 $ 13,451 $ 33,738 Loss from operations $ (6,741 ) $ (54,561 ) $ (13,451 ) $ (33,738 ) Net loss and comprehensive loss $ (6,480 ) $ (54,335 ) $ (13,132 ) $ (33,553 ) Net loss per common share - basic and diluted $ (0.08 ) $ (0.67 ) $ (0.13 ) $ (0.32 ) 2018 First Quarter Second Quarter Third Quarter Fourth Quarter Total revenue $ — $ — $ — $ — Total operating expenses $ 4,007 $ 9,030 $ 14,397 $ 7,066 Loss from operations $ (4,007 ) $ (9,030 ) $ (14,397 ) $ (7,066 ) Net loss and comprehensive loss $ (3,963 ) $ (8,958 ) $ (14,015 ) $ (6,757 ) Net loss per common share - basic and diluted $ (0.11 ) $ (0.16 ) $ (0.18 ) $ (0.09 ) Quarterly computations of net loss per common share amounts are made independently for each quarterly reporting period, and the sum of the per share amounts for the quarterly reporting periods may not equal the per share amounts for the year-to-date reporting period.</t>
  </si>
  <si>
    <t>SUBSEQUENT EVENTS</t>
  </si>
  <si>
    <t>Subsequent Events [Abstract]</t>
  </si>
  <si>
    <t>SUBSEQUENT EVENTS Listing Non-Compliance Notice On March 2, 2020, the Company received written notice (the “Notice”) from Nasdaq Stock Market LLC ("Nasdaq") indicating that the Company is not in compliance with the $1.00 minimum bid price requirement for continued listing on the Nasdaq Global Market, as set forth in Nasdaq Listing Rule 5450(a)(1). The Notice has no effect at this time on the listing of the Company’s common stock, which will continue to trade on the Nasdaq Global Market under the symbol “SESN.” In accordance with Nasdaq Listing Rule 5810(c)(3)(A), the Company has a period of 180 calendar days, or until August 31, 2020, to regain compliance with the minimum bid price requirement. To regain compliance, the closing bid price of the Company’s common stock must meet or exceed $1.00 per share for a minimum of ten consecutive business days during this 180-day period. If the Company is not in compliance by August 31, 2020, the Company may be afforded a second 180 calendar day period to regain compliance. To qualify, the Company would be required to apply to have its common stock listed on the Nasdaq Capital Market and meet the continued listing requirement for market value of publicly held shares and all other initial listing standards for the Nasdaq Capital Market, except for the minimum bid price requirement, and will need to provide written notice to Nasdaq of its intention to cure the deficiency during the second compliance period by effecting a reverse stock split, if necessary. The Company intends to monitor the closing bid price of its common stock and may, if appropriate, consider implementing available options to regain compliance with the minimum bid price requirement, including, but not limited to, a proposal for a reverse stock split of the Company's common stock to be submitted for stockholder approval at the Company's 2020 Annual Meeting of Stockholders. Stock Options Granted In January 2020, the Company granted 0.1 million stock options with an exercise price of $0.84 to new employees as inducement equity awards outside of the Company's 2014 Plan in accordance with Nasdaq Listing Rule 5635(c)(4). These stock options had a grant-date fair value of $0.59 and vest at the rate of 25% of the grant on the first anniversary of the date of grant and thereafter 6.25% of the grant at the end of each successive three-month period following the first anniversary of the date of grant, subject to the recipient's continued service with the Company through the applicable vesting dates. In February 2020, the Company's board of directors granted 3.1 million stock options with an exercise price of $0.89 to employees and officers under the Company's 2014 Plan. These stock options had a grant-date fair value of $0.62 and vest at the rate of 6.25% of the grant every three months over a period of four years , subject to the recipient's continued service with the Company through the applicable vesting dates.</t>
  </si>
  <si>
    <t>SUMMARY OF SIGNIFICANT ACCOUNTING POLICIES (Policies)</t>
  </si>
  <si>
    <t>Use of Estimates</t>
  </si>
  <si>
    <t>Use of Estimates The preparation of financial statements in accordance with GAAP and the rules and regulations of the United States Securities and Exchange Commission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t>
  </si>
  <si>
    <t>Principles of Consolidation</t>
  </si>
  <si>
    <t>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t>
  </si>
  <si>
    <t>Foreign Currency Translation</t>
  </si>
  <si>
    <t>Foreign Currency Translation The functional currency of the Company and each of its subsidiaries is the U.S. dollar.</t>
  </si>
  <si>
    <t>Cash, Cash Equivalents and Concentration of Credit Risk</t>
  </si>
  <si>
    <t>Cash, Cash Equivalents and Concentration of Credit Risk The Company's cash is held on deposit in demand accounts at a large financial institution in amounts in excess of the Federal Deposit Insurance Corporation ("FDIC") insurance coverage limit of $250,000 per depositor, per FDIC-insured bank, per ownership category. Restricted cash represents cash held by the Company's primary commercial bank to collateralize the credit limit on the Company's corporate credit card. The Company considers all highly liquid investments purchased with an original maturity of three months or less to be cash equivalents. Financial instruments that potentially subject the Company to credit risk principally consists of cash equivalents. As of December 31, 2019 and 2018 , the Company limited its credit risk associated with cash equivalents by placing investments in highly-rated money market funds.</t>
  </si>
  <si>
    <t>Property and Equipment</t>
  </si>
  <si>
    <t>Property and Equipment Property and equipment are recorded at cost. Maintenance and repairs are charged to expense as incurred, and costs of improvements and renewals are capitalized. Depreciation is recognized using the straight-line method over the estimated useful lives of the relative assets. The Company uses an estimated useful life of five years for lab equipment, four years for furniture and fixtures, three years for computer equipment and software and the lesser of five years or the remaining lease term for leasehold improvements.</t>
  </si>
  <si>
    <t>Impairment of Long-Lived Assets</t>
  </si>
  <si>
    <t>Impairment of Long-Lived Assets Long-lived assets, such as property and equipment, are tested for impairment when events or changes in circumstances indicate that the carrying value of the asset may not be recoverable. Impairment testing of long-lived assets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The Company did no t recognize any impairment charges during the years ended December 31, 2019 and 2018 . The Company recognized a de minimis amount of impairment charges in the year ended December 31, 2017 related to the strategic restructuring of the Company in August 2017.</t>
  </si>
  <si>
    <t>Indefinite-Lived Intangible Assets</t>
  </si>
  <si>
    <t>Indefinite-Lived Intangible Assets The Company's intangible assets consist of indefinite-lived, acquired in-process research and development ("IPR&amp;D") worldwide product rights to Vicinium as a result of the Viventia Acquisition in 2016. IPR&amp;D assets acquired in a business combination are considered indefinite-lived until the completion or abandonment of the associated research and development efforts. Amortization over the estimated useful life will commence at the time of Vicinium's launch in the respective markets, if approved. If regulatory approval to market Vicinium for the treatment of high-risk NMIBC is not obtained, the Company will immediately expense the related capitalized cost. Indefinite-lived intangible assets are quantitatively tested for impairment at least annually during the fourth quarter of the fiscal year, or more often if indicators of impairment are present. Impairment testing of indefinite-lived intangible assets requires management to estimate the future discounted cash flows of an asset using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In addition, on a quarterly basis, the Company performs a qualitative review of its business operations to determine whether events or changes in circumstances have occurred which could indicate that the carrying value of its intangible assets was not recoverable. Based on the annual testing and quarterly reviews performed, the Company concluded that the carrying value of its intangible assets was no t impaired as of December 31, 2019 and 2018 .</t>
  </si>
  <si>
    <t>Goodwill Goodwill on the Company's consolidated balance sheet is the result of the Viventia Acquisition in September 2016 and represents the difference between the purchase price and the fair value of the identifiable tangible and intangible net assets acquired under the acquisition method of accounting. Goodwill is not amortized; rather than recording periodic amortization, goodwill is quantitatively tested for impairment at least annually during the fourth quarter of the fiscal year, or more often if indicators of impairment are present. Impairment testing of goodwill requires management to estimate the future discounted cash flows of a reporting unit using assumptions believed to be reasonable, but which are unpredictable and inherently uncertain. Actual future cash flows may differ from the estimates used in impairment testing. If the fair value of the equity of a reporting unit exceeds the reporting unit’s carrying value, including goodwill, then goodwill is considered not to be impaired. The Company recognizes a goodwill impairment when and to the extent that the fair value of the equity of a reporting unit is less than the reporting unit's carrying value, including goodwill. The Company has only one reporting unit. In addition, on a quarterly basis, the Company performs a qualitative review of its business operations to determine whether events or changes in circumstances have occurred which could have a material adverse effect on the estimated fair value of each reporting unit and thus indicate a potential impairment of the goodwill carrying value. Based on the annual testing and quarterly reviews performed, the Company concluded that there was no goodwill impairment during the years ended December 31, 2019 , 2018 and 2017 .</t>
  </si>
  <si>
    <t>Contingent Consideration</t>
  </si>
  <si>
    <t>Contingent Consideration Contingent consideration on the Company's consolidated balance sheet is the result of the Viventia Acquisition in September 2016 and represents the discounted present value of future launch milestones and net sales royalties due to the Selling Shareholders pursuant to the Share Purchase Agreement. See "Note 1. Description of Business" for additional information. Contingent consideration is measured at its estimated fair value on a recurring basis at each reporting period, with fluctuations in value resulting in a non-cash charge to earnings (or loss) during the period. The estimated fair value measurement is based on significant unobservable inputs (Level 3 within the fair value hierarchy), including internally developed financial forecasts, probabilities of success and timing of certain milestone events and achievements, which are unpredictable and inherently uncertain. Actual future cash flows may differ from the assumptions used to estimate the fair value of contingent consideration.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t>
  </si>
  <si>
    <t>Leases</t>
  </si>
  <si>
    <t>Leases Effective January 1, 2019, the Company adopted ASC Topic 842, Leases (“ASC 842”) using the optional transition method outlined in ASU No. 2018-11, Leases (Topic 842), Targeted Improvements .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 ended December 31, 2019 reflect the application of ASC 842 guidance, while the reported results for priors were prepared in accordance with the previous ASC Topic 840, Leases ("ASC 840") guidance. The adoption of ASC 842 resulted in the recognition of operating lease right-of-use assets and corresponding lease liabilities of $0.2 million on the Company’s consolidated balance sheet as of January 1, 2019. The adoption of this guidance did not have a material impact on the Company’s financial condition, results of operations or cash flows; however, the adoption did result in significant changes to the Company’s financial statement disclosures. As part of the adoption of ASC 842,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and - An entity need not reassess initial direct costs for any existing leases. The Company’s lease portfolio as of the adoption date includes: a property lease for its manufacturing facility, a property lease for its headquarters in Cambridge, MA, and a property lease for office space in Philadelphia, P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December 31, 2019 ,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t>
  </si>
  <si>
    <t>Research and Development Costs</t>
  </si>
  <si>
    <t>Research and Development Costs Research and development activities are expensed in the period incurred. Research and development expenses consist of both internal and external costs associated with all basic research activities, clinical development activities and technical efforts required to develop a product candidate. Internal research and development consist primarily of personnel costs, including salaries, benefits and share-based compensation, facilities leases, research-related overhead, pre-approval regulatory and clinical trial costs, manufacturing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recorded as prepaid assets and expensed when the activity has been performed or when the goods have been received.</t>
  </si>
  <si>
    <t>Stock-Based Compensation</t>
  </si>
  <si>
    <t>Share-Based Compensation The Company recognizes the grant-date fair value of share-based awards granted as compensation as expense on a straight-line basis over the requisite service period, which is generally the vesting period of the award. To date, the Company has not issued awards where vesting is subject to market conditions. From time to time, the Company has granted to its executives stock option awards which contain both performance-based and service-based vesting criteria. Performance milestone events were specific to the Company’s corporate goals, including certain clinical development objectives related to the VISTA Trial, as well as a past financing objective. Share-based compensation expense associated with performance-based vesting criteria is recognized using the accelerated attribution method if the performance condition is considered probable of achievement in management’s judgment.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fair value of each grant of options during the years ended December 31, 2019 , 2018 and 2017 was determined using the following methods and assumptions: • Expected Term.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rithmetic average of the vesting term (generally four years ) and the original contractual term ( ten years ) of the option, taking into consideration multiple vesting tranches. • Risk-Free Interest Rate. The risk-free rate is based on the interest rate payable on United States Treasury securities in effect at the time of grant for a period that is commensurate with the assumed expected term. • Expected Volatility. The expected volatility is based on historical volatilities of a representative group of publicly traded biopharmaceutical companies which were commensurate with the assumed expected term, as prescribed in SAB 107. • Dividend Yield. The dividend yield is 0% because the Company has never declared or paid, and for the foreseeable future does not expect to declare or pay, a dividend on its common stock.</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research and development credit ("R&amp;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recognizes accrued interest and penalties related to uncertain tax positions as income tax expense in its consolidated statements of operations. As of December 31, 2019 and 2018 , the Company did not have any uncertain tax positions.</t>
  </si>
  <si>
    <t>Revenue Recognition</t>
  </si>
  <si>
    <t>Revenue Recognition The Company has never received revenue from sales of its products. The Company has entered into the License Agreement with Roche, as discussed in "Note 15. License Agreements," pursuant to which the Company received upfront and development milestone payments in the third quarter of 2016 and may receive in the future additional development milestone payments and sales-based royalties. The Company recognizes revenue resulting from license agreements in accordance with ASC Topic 606, Revenue ("ASC 606") , which was effective for public companies on January 1, 2018. The Company adopted ASC 606 using the modified retrospective approach, and there was no resulting cumulative effect adjustment to opening accumulated deficit.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each performance obligation is satisfied. The Company only recognizes revenue under the five-step model when collectability of payment is reasonably assured. The Company neither received nor earned any additional development milestones or sales-based royalty payments from Roche during the years ended December 31, 2019 , 2018 and 2017 . During the first quarter of 2017, the Company transferred its remaining pre-clinical inventory to Roche and, upon completion of its final performance obligation, recognized $0.4 million of deferred revenue remaining from the upfront milestone payment received in August 2016.</t>
  </si>
  <si>
    <t>Recent Accounting Pronouncements</t>
  </si>
  <si>
    <t>Adopted in 2019 In January 2017, the FASB issued ASU No. 2017-04, Simplifying the Test for Goodwill Impairmen 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the Company adopted this guidance effective January 1, 2019, and it did not have a material impact on the Company’s financial position, results of operations or cash flows. In June 2018, the FASB issued ASU No. 2018-07, Compensation - Stock Compensation (Topic 718): Improvements to Nonemployee Share-Based Payment Accounting (“ASU 2018-07”). ASU 2018-07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The Company adopted this guidance effective January 1, 2019, and it did not have a material impact on the Company’s financial position, results of operations or cash flows. In July 2018, the FASB issued ASU No. 2018-09, Codification Improvements (“ASU 2018-09”). ASU 2018-09 provides amendments to a wide variety of topics in the FASB’s ASC,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the issuance of ASU 2018-09. However, many of the amendments do have transition guidance with effective dates for annual periods beginning after December 15, 2018. The Company adopted this guidance effective January 1, 2019, and it did not have a material impact on the Company’s financial position, results of operations or cash flows. Pending Adoption In June 2016, the FASB issued ASU No. 2016-13, Financial Instruments - Credit Losses (Topic 326): Measurement of Credit Losses on Financial Instruments ("ASU 2016-13"). ASU 2016-13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annual and interim periods beginning January 1, 2020 and is to be applied using a modified retrospective transition method. Earlier adoption is permitted. Because the Company holds only highly-rated money market funds, it does not expect the adoption of ASU 2016-13 to have a material impact on the Company's financial position, results of operations or cash flows. In August 2018, the FASB issued ASU No. 2018-13, Fair Value Measurement (Topic 820): Disclosure Framework - Changes to the Disclosure Requirements for Fair Value Measurements ("ASU 2018-13"). ASU 2018-13 modifies fair value measurement disclosure requirements. ASU 2018-13 is effective for annual and interim periods beginning after December 15, 2019. Early adoption is permitted. Because this ASU changes only the disclosure requirements and not the underlying accounting, the Company does not expect the adoption of ASU 2018-13 to have a material impact on the Company's financial position, results of operations or cash flows. In August 2018, the FASB issued ASU No. 2018-15, Intangibles - Goodwill and Other - Internal-Use Software (Subtopic 350-40): Customer’s Accounting for Implementation Costs Incurred in a Cloud Computing Arrangement That Is a Service Contract ("ASU 2018-15") . ASU 2018-15 requires a customer in a cloud computing arrangement that is a service contract to follow the internal-use software guidance to determine which implementation costs to defer and recognize as an asset. The effective date for ASU 2018-15 is for annual and interim periods beginning after December 15, 2019. Early adoption is permitted. The amendments in this ASU should be applied either retrospectively or prospectively to all implementation costs incurred after the date of adoption. The Company will adopt the ASU prospectively to all implementation costs incurred after January 1, 2020 and does not expect the adoption of ASU 2016-13 to have a material impact on the Company's financial position, results of operations or cash flows.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for other areas of Topic 740 by clarifying and amending existing guidance. ASU 2109-12 is effective for fiscal years, and interim periods within those fiscal years, beginning after December 15, 2020. Early adoption is permitted. The method with which the amendments in this ASU are to be applied varies depending on the nature of the tax item impacted by amendment. Because the Company generates losses and pays no income taxes, it does not expect the adoption of ASU 2019-12 to have a material impact on the Company's financial position, results of operations or cash flows.</t>
  </si>
  <si>
    <t>FAIR VALUE MEASUREMENT AND FINANCIAL INSTRUMENTS (Tables)</t>
  </si>
  <si>
    <t>Summary of assets and liabilities measured at fair value on a recurring basis</t>
  </si>
  <si>
    <t>The following tables set forth the carrying amounts and fair values of the Company's financial instruments measured at fair value on a recurring basis as of December 31, 2019 and 2018 (in thousands): December 31, 2019 Fair Value Measurement Based on Carrying Amount Fair Value Quoted Prices in Active Markets (Level 1) Significant other Observable Inputs (Level 2) Significant Unobservable Inputs (Level 3) Assets: Money market funds (cash equivalents) $ 31,146 $ 31,146 $ 31,146 $ — $ — Liabilities: Contingent consideration $ 120,020 $ 120,020 $ — $ — $ 120,020 December 31, 2018 Fair Value Measurement Based on Carrying Amount Fair Value Quoted Prices in Active Markets (Level 1) Significant other Observable Inputs (Level 2) Significant Unobservable Inputs (Level 3) Assets: Money market funds (cash equivalents) $ 40,365 $ 40,365 $ 40,365 $ — $ — Liabilities: Contingent consideration $ 48,400 $ 48,400 $ — $ — $ 48,400</t>
  </si>
  <si>
    <t>Summary of Contingent Consideration Liability</t>
  </si>
  <si>
    <t>The following table sets forth a summary by quarter of the change in the fair value of the Company's contingent consideration liability, measured on a recurring basis at each reporting period, for the year ended December 31, 2019 (in thousands): Balance at December 31, 2018 $ 48,400 Change in fair value included in loss (1,000 ) Balance at March 31, 2019 47,400 Change in fair value included in loss (1) 44,000 Balance at June 30, 2019 91,400 Change in fair value included in loss (2) 3,600 Balance at September 30, 2019 95,000 Change in fair value included in loss (3) 25,020 Balance at December 31, 2019 $ 120,020 (1) During the quarter ended June 30, 2019, management reassessed the total addressable global market for high-risk NMIBC and determined that both the global market size and the estimated potential Vicinium commercial sales within the global market were likely higher than the Company’s previous estimates. Specific drivers of the increased revenue estimates include the expectation that Vicinium could achieve peak market penetration earlier than previously estimated and the expectation that Vicinium sales outside the United States could be two to three times the expected sales volumes in the United States. As contingent consideration incorporates a royalty rate of 2% on all commercial net sales of Vicinium through December 2033, an increase in expected future net sales correlated to a $44.0 million increase in the estimated fair value of the Company’s contingent consideration as of June 30, 2019. (2) The $3.6 million increase in the estimated fair value of contingent consideration was primarily attributable to a slightly lower discount rate, based on prevailing market conditions as of September 30, 2019, applicable to the earnout royalty payments potentially payable to Viventia's shareholders under the Share Purchase Agreement. (3) The $25.0 million increase in the estimated fair value of contingent consideration was primarily attributable to increases in management's assumptions for both the estimated United States market share for Vicinium for the treatment of high-risk NMIBC, if approved, and the probability of success for achieving marketing approval by the FDA, based on expert commentary from a December 2019 public hearing of the FDA's Oncologic Drugs Advisory Committee during a review a competitor's product.</t>
  </si>
  <si>
    <t>PROPERTY AND EQUIPMENT (Tables)</t>
  </si>
  <si>
    <t>Schedule of Composition of Property and Equipment</t>
  </si>
  <si>
    <t>The following table sets forth the composition of property and equipment, net as of December 31, 2019 and 2018 (in thousands): December 31, 2019 2018 Lab equipment $ 572 $ 443 Furniture and fixtures 16 16 Computer equipment 87 80 Software 28 28 Leasehold improvements 293 293 Property and equipment, gross 996 860 Less: accumulated depreciation (758 ) (539 ) Total Property and Equipment, Net $ 238 $ 321</t>
  </si>
  <si>
    <t>INTANGIBLES AND GOODWILL (Tables)</t>
  </si>
  <si>
    <t>Schedule of Composition of Intangible Assets</t>
  </si>
  <si>
    <t>The following table sets forth the composition of intangible assets as of December 31, 2019 and 2018 (in thousands): December 31, 2019 2018 IPR&amp;D intangible assets: Vicinium United States rights $ 31,700 $ 31,700 Vicinium European Union rights 14,700 14,700 Total Intangibles $ 46,400 $ 46,400</t>
  </si>
  <si>
    <t>ACCRUED EXPENSES (Tables)</t>
  </si>
  <si>
    <t>Components of accrued expenses</t>
  </si>
  <si>
    <t>The following table sets forth the composition of accrued expenses as of December 31, 2019 and 2018 (in thousands): December 31, 2019 2018 Research and development $ 3,688 $ 2,928 Payroll-related expenses 1,638 1,045 Severance to former Executives and other employees 378 278 Professional fees 378 464 Other 87 31 Total Accrued Expenses $ 6,169 $ 4,746</t>
  </si>
  <si>
    <t>COMMITMENTS AND CONTINGENCIES (Tables)</t>
  </si>
  <si>
    <t>Schedule of Lease Cost</t>
  </si>
  <si>
    <t>The components of lease cost for the year ended December 31, 2019 is as follows (in thousands): Year ended Lease Cost: December 31, 2019 Operating lease (including related operating costs) $ 298 Short-term property leases 263 Total Lease Costs $ 561 Supplemental Information: Weighted-average remaining lease term - operating leases (in years) 0.75 Weighted-average discount rate - operating leases 12%</t>
  </si>
  <si>
    <t>Schedule of Future Minimum Lease Payments Under Non-Cancelable Operating Leases</t>
  </si>
  <si>
    <t>The following table sets forth the Company's future minimum lease payments under non-cancelable leases as of December 31, 2019 (in thousands): Year ending December 31, Minimum Lease Payments 2020 113 Total future minimum lease payments 113 Less: Amounts representing present value adjustment (1 ) Operating lease current liabilities as of December 31, 2019 $ 112</t>
  </si>
  <si>
    <t>STOCKHOLDERS' (DEFICIT) EQUITY (Tables)</t>
  </si>
  <si>
    <t>Summary of Common Stock</t>
  </si>
  <si>
    <t>In addition, the Company had reserved for issuance the following amounts of shares of its common stock for the purposes described below as of December 31, 2019 and 2018 (in thousands): December 31, 2019 2018 Shares of common stock issued 106,801 77,456 Shares of common stock reserved for issuance for: Warrants 22,895 9,258 Stock options 6,236 3,942 Shares available for grant under 2014 Stock Incentive Plan 8,753 2,001 Shares available for sale under 2014 Employee Stock Purchase Plan 28 38 Total shares of common stock issued and reserved for issuance 144,713 92,695</t>
  </si>
  <si>
    <t>Summary of Warrants Outstanding and Warrant Activity</t>
  </si>
  <si>
    <t>The following table sets forth the Company's warrant activity for the year ended December 31, 2019 (in thousands): Issued Exercise Price Expiration December 31, 2018 Issued (Exercised) December 31, 2019 Jun-2019 $1.47 Jun-2020 — 20,410 — 20,410 Mar-2018 $0.95* Mar-2023 7,211 — (5,268 ) 1,943 Nov-2017 $0.55* Nov-2022 1,992 — (1,505 ) 487 May-2015 $11.83 Nov-2024 28 — — 28 Nov-2014 $11.04 Nov-2024 27 — — 27 9,258 20,410 (6,773 ) 22,895 * Exercise price shown (i) reflects modification described below and (ii) subject to further adjustment based on down round provision added by amendment described below.</t>
  </si>
  <si>
    <t>LOSS PER SHARE (Tables)</t>
  </si>
  <si>
    <t>Schedule of Potentially Dilutive Securities</t>
  </si>
  <si>
    <t>The following potentially dilutive securities outstanding as of December 31, 2019 , 2018 and 2017 have been excluded from the denominator of the diluted loss per share of common stock outstanding calculation (in thousands): December 31, 2019 2018 2017 Warrants 22,895 9,258 10,055 Stock options 6,236 3,942 2,696 Non-vested restricted stock awards — — 4 29,131 13,200 12,755</t>
  </si>
  <si>
    <t>SHARE-BASED COMPENSATION (Tables)</t>
  </si>
  <si>
    <t>Schedule of Share-Based Compensation Expense</t>
  </si>
  <si>
    <t>The following table sets forth the amount of share-based compensation expense recognized by the Company by line item on its consolidated statements of operations for the years ended December 31, 2019 , 2018 and 2017 (in thousands): Year ended December 31, 2019 2018 2017 Research and development $ 188 $ 505 $ 404 General and administrative 1,049 778 977 Total Share-based Compensation $ 1,237 $ 1,283 $ 1,381</t>
  </si>
  <si>
    <t>Schedule of Stock Option Activity</t>
  </si>
  <si>
    <t>The following table sets forth a summary of the Company’s total stock option activity, including awards granted under the 2014 Plan and 2009 Plan and inducement grants made outside of stockholder approved plans, for the years ended December 31, 2019 , 2018 and 2017 : Number of Shares under Option (in thousands) Weighted-Average Exercise Price per Option Weighted-Average Remaining Contractual Life (in years) Aggregate Intrinsic Value (in thousands) Outstanding at December 31, 2016 2,024 $4.41 8.73 $ 841 Granted 1,303 $1.64 Exercised (140 ) $0.28 Canceled or forfeited (491 ) $5.10 Outstanding at December 31, 2017 2,696 $3.16 8.55 $ 146 Granted 3,546 $1.71 Exercised (439 ) $0.62 Canceled or forfeited (1,861 ) $3.21 Outstanding at December 31, 2018 3,942 $2.12 9.14 $ 57 Granted 3,986 $1.02 Exercised (90 ) $1.10 Canceled or forfeited (1,602 ) $1.78 Outstanding at December 31, 2019 6,236 $1.52 8.83 $ 358 Exercisable at December 31, 2019 1,866 $2.31 8.06 $ 62</t>
  </si>
  <si>
    <t>Schedule of Weighted-Average Inputs and Assumptions in Black-Scholes Option</t>
  </si>
  <si>
    <t>For the years ended December 31, 2019 , 2018 and 2017 , the grant-date fair value of stock options was determined using the following weighted-average inputs and assumptions in the Black-Scholes option pricing model: Year ended December 31, 2019 2018 2017 Fair value of common stock $1.02 $1.71 $1.74 Exercise price of the option $1.02 $1.71 $1.74 Expected term (years) 5.98 5.97 5.59 Risk-free interest rate 2.1% 2.8% 1.9% Expected volatility 78.1% 74.2% 81.6% Dividend yield —% —% —%</t>
  </si>
  <si>
    <t>Summary of Status and Changes of Unvested Restricted Stock</t>
  </si>
  <si>
    <t xml:space="preserve">The following table sets forth a summary of the Company's restricted stock activity for the years ended December 31, 2018 and 2017: Non-vested Restricted Stock Awards (in thousands) Weighted-Average Grant Date Fair Value Non-vested Restricted Stock Units (in thousands) Weighted-Average Grant Date Fair Value Non-vested at December 31, 2016 22 $11.43 3 $4.09 Vested (18 ) $11.43 (3 ) $4.09 Non-vested at December 31, 2017 4 $11.43 — Vested (4 ) $11.43 Non-vested at December 31, 2018 — </t>
  </si>
  <si>
    <t>INCOME TAXES (Tables)</t>
  </si>
  <si>
    <t>Components of Pre-tax Income (Loss)</t>
  </si>
  <si>
    <t>The following table sets forth the components of the Company's loss before income taxes by country (in thousands): Year ended December 31, 2019 2018 2017 Country: United States $ (27,468 ) $ (15,977 ) $ (9,246 ) Canada (80,032 ) (17,716 ) (19,783 ) Total Loss before Income Taxes $ (107,500 ) $ (33,693 ) $ (29,029 )</t>
  </si>
  <si>
    <t>Reconciliation of Expected Income Tax Expense</t>
  </si>
  <si>
    <t>The following table sets forth a reconciliation of the statutory United States federal income tax rate to the Company’s effective income tax rate: Year ended December 31, 2019 2018 2017 United States federal statutory income tax rate 21.0 % 21.0 % 34.0 % Impact of foreign rate differential 4.4 1.6 (2.6 ) State taxes, net of federal benefit 0.6 1.3 1.4 Stock option cancellations — (1.2 ) (0.8 ) Contingent consideration (18.0 ) (5.5 ) (10.7 ) General business credits and other credits 0.4 0.7 0.8 Permanent differences — (0.3 ) 0.3 Other (0.5 ) 0.5 — United States federal statutory tax rate change — — (50.6 ) Change in valuation allowance (7.9 ) (18.1 ) 28.2 Effective Income Tax Rate — % — % — %</t>
  </si>
  <si>
    <t>Components of Deferred Tax Assets and Liabilities</t>
  </si>
  <si>
    <t>The following table sets forth the tax effects of temporary differences that gave rise to significant portions of the Company's deferred tax assets and liabilities (in thousands): December 31, 2019 2018 Deferred tax assets: NOL carryforwards $ 50,727 $ 43,212 R&amp;D credit carryforwards 4,385 3,876 Accruals and other 2,464 2,011 Capitalized start-up costs 91 122 Other 57 32 Gross deferred tax assets 57,724 49,253 Deferred tax liabilities: IPR&amp;D (12,528 ) (12,528 ) Property and equipment — (60 ) Gross deferred tax liabilities (12,528 ) (12,588 ) Valuation allowance (57,724 ) (49,193 ) Net Deferred Tax Liability $ (12,528 ) $ (12,528 )</t>
  </si>
  <si>
    <t>Schedule of Credit Carryforwards</t>
  </si>
  <si>
    <t>The following table summarizes the Company's NOL and R&amp;D and other credit carryforwards in the United States and Canada as of December 31, 2019 (in millions): Amount Expiration Beginning in Through United States: Federal NOL carryforwards - indefinite $ 41.2 None None Federal NOL carryforwards $ 118.9 2030 2039 State NOL carryforwards $ 131.2 2030 2039 Federal R&amp;D credit carryforwards $ 2.2 2027 2039 State R&amp;D credit carryforwards $ 0.9 2027 2039 Canada: Federal non-capital loss carryforwards $ 32.6 2035 2039 Federal scientific research and experimental development expense carryforwards $ 6.2 2032 2039 Federal and provincial investment tax credit carryforwards $ 1.5 2032 2039</t>
  </si>
  <si>
    <t>SUPPLEMENTARY FINANCIAL INFORMATION (Unaudited) (Tables)</t>
  </si>
  <si>
    <t>Selected Financial Information</t>
  </si>
  <si>
    <t>The following tables set forth selected financial information for the quarterly periods noted (in thousands, except per share data): 2019 First Quarter Second Quarter Third Quarter Fourth Quarter Total revenue $ — $ — $ — $ — Total operating expenses $ 6,741 $ 54,561 $ 13,451 $ 33,738 Loss from operations $ (6,741 ) $ (54,561 ) $ (13,451 ) $ (33,738 ) Net loss and comprehensive loss $ (6,480 ) $ (54,335 ) $ (13,132 ) $ (33,553 ) Net loss per common share - basic and diluted $ (0.08 ) $ (0.67 ) $ (0.13 ) $ (0.32 ) 2018 First Quarter Second Quarter Third Quarter Fourth Quarter Total revenue $ — $ — $ — $ — Total operating expenses $ 4,007 $ 9,030 $ 14,397 $ 7,066 Loss from operations $ (4,007 ) $ (9,030 ) $ (14,397 ) $ (7,066 ) Net loss and comprehensive loss $ (3,963 ) $ (8,958 ) $ (14,015 ) $ (6,757 ) Net loss per common share - basic and diluted $ (0.11 ) $ (0.16 ) $ (0.18 ) $ (0.09 ) Quarterly computations of net loss per common share amounts are made independently for each quarterly reporting period, and the sum of the per share amounts for the quarterly reporting periods may not equal the per share amounts for the year-to-date reporting period.</t>
  </si>
  <si>
    <t>DESCRIPTION OF BUSINESS (Details) $ in Thousands, shares in Millions</t>
  </si>
  <si>
    <t>1 Months Ended</t>
  </si>
  <si>
    <t>Sep. 30, 2016USD ($)shares</t>
  </si>
  <si>
    <t>Dec. 31, 2019USD ($)segment</t>
  </si>
  <si>
    <t>Dec. 31, 2018USD ($)</t>
  </si>
  <si>
    <t>Dec. 31, 2017USD ($)</t>
  </si>
  <si>
    <t>Variable Interest Entity [Line Items]</t>
  </si>
  <si>
    <t>Number of operating segments | segment</t>
  </si>
  <si>
    <t>Net working capital</t>
  </si>
  <si>
    <t>Negative cash flows from operating activities incurred</t>
  </si>
  <si>
    <t>Viventia Bio Inc.</t>
  </si>
  <si>
    <t>Shares of common stock issued to the selling shareholders (in shares) | shares</t>
  </si>
  <si>
    <t>Percentage of voting interests acquired (as a percent)</t>
  </si>
  <si>
    <t>19.90%</t>
  </si>
  <si>
    <t>Period during which quarterly earn-outs are payable after date of net sales</t>
  </si>
  <si>
    <t>15 years</t>
  </si>
  <si>
    <t>Period in which acquiree is to use commercially reasonable efforts to achieve marketing authorizations</t>
  </si>
  <si>
    <t>7 years</t>
  </si>
  <si>
    <t>Viventia Bio Inc. | Vicinium | Collaborative Arrangement, Revenue based on Specified Milestone</t>
  </si>
  <si>
    <t>Percentage of net sales of quarterly earn-out payments during earn-out periods</t>
  </si>
  <si>
    <t>2.00%</t>
  </si>
  <si>
    <t>Viventia Bio Inc. | Vicinium | Collaborative Arrangement, Revenue based on Specified Milestone | United States</t>
  </si>
  <si>
    <t>One-time milestone payment upon first sale of product</t>
  </si>
  <si>
    <t>Viventia Bio Inc. | Vicinium | Collaborative Arrangement, Revenue based on Specified Milestone | Europe</t>
  </si>
  <si>
    <t>Viventia Bio Inc. | Vicinium | Collaborative Arrangement, Revenue based on Specified Milestone | Japan</t>
  </si>
  <si>
    <t>SUMMARY OF SIGNIFICANT ACCOUNTING POLICIES (Details)</t>
  </si>
  <si>
    <t>3 Months Ended</t>
  </si>
  <si>
    <t>Mar. 31, 2017USD ($)</t>
  </si>
  <si>
    <t>Dec. 31, 2019USD ($)reporting_unit</t>
  </si>
  <si>
    <t>Jan. 01, 2019USD ($)</t>
  </si>
  <si>
    <t>Property, Plant and Equipment [Line Items]</t>
  </si>
  <si>
    <t>Insurance coverage limit</t>
  </si>
  <si>
    <t>Impairment of long-lived assets</t>
  </si>
  <si>
    <t>Impairment of intangible assets</t>
  </si>
  <si>
    <t>Number of reporting units | reporting_unit</t>
  </si>
  <si>
    <t>Goodwill impairment</t>
  </si>
  <si>
    <t>Operating lease current liabilities as of December 31, 2019</t>
  </si>
  <si>
    <t>Expected term</t>
  </si>
  <si>
    <t>5 years 11 months 23 days</t>
  </si>
  <si>
    <t>5 years 11 months 21 days</t>
  </si>
  <si>
    <t>5 years 6 months 32 days</t>
  </si>
  <si>
    <t>Dividend yield</t>
  </si>
  <si>
    <t>0.00%</t>
  </si>
  <si>
    <t>Lab equipment</t>
  </si>
  <si>
    <t>Estimated useful life (in years)</t>
  </si>
  <si>
    <t>5 years</t>
  </si>
  <si>
    <t>Furniture and fixtures</t>
  </si>
  <si>
    <t>4 years</t>
  </si>
  <si>
    <t>Computer equipment</t>
  </si>
  <si>
    <t>3 years</t>
  </si>
  <si>
    <t>Leasehold improvements</t>
  </si>
  <si>
    <t>ASU 2016-02</t>
  </si>
  <si>
    <t>Right-of-use asset</t>
  </si>
  <si>
    <t>License revenue | Roche</t>
  </si>
  <si>
    <t>Performance-Based Awards</t>
  </si>
  <si>
    <t>Award vesting period</t>
  </si>
  <si>
    <t>10 years</t>
  </si>
  <si>
    <t>FAIR VALUE MEASUREMENT AND FINANCIAL INSTRUMENTS - Summary of Assets and Liabilities Measured at Fair Value on Recurring Basis (Detail) - USD ($) $ in Thousands</t>
  </si>
  <si>
    <t>Sep. 30, 2019</t>
  </si>
  <si>
    <t>Jun. 30, 2019</t>
  </si>
  <si>
    <t>Mar. 31, 2019</t>
  </si>
  <si>
    <t>Liabilities:</t>
  </si>
  <si>
    <t>Carrying Amount</t>
  </si>
  <si>
    <t>Assets:</t>
  </si>
  <si>
    <t>Money market funds (cash equivalents)</t>
  </si>
  <si>
    <t>Fair Value | Recurring</t>
  </si>
  <si>
    <t>Fair Value | Recurring | Quoted Prices in Active Markets (Level 1)</t>
  </si>
  <si>
    <t>Fair Value | Recurring | Significant other Observable Inputs (Level 2)</t>
  </si>
  <si>
    <t>Fair Value | Recurring | Significant Unobservable Inputs (Level 3)</t>
  </si>
  <si>
    <t>FAIR VALUE MEASUREMENT AND FINANCIAL INSTRUMENTS - Summary of Changes in Fair Value of Contingent Consideration (Details) $ in Thousands</t>
  </si>
  <si>
    <t>Dec. 31, 2019USD ($)</t>
  </si>
  <si>
    <t>Sep. 30, 2019USD ($)</t>
  </si>
  <si>
    <t>Jun. 30, 2019USD ($)</t>
  </si>
  <si>
    <t>Mar. 31, 2019USD ($)</t>
  </si>
  <si>
    <t>Fair Value, Net Derivative Asset (Liability) Measured on Recurring Basis, Unobservable Input Reconciliation [Roll Forward]</t>
  </si>
  <si>
    <t>Beginning balance</t>
  </si>
  <si>
    <t>Change in fair value included in loss</t>
  </si>
  <si>
    <t>Ending balance</t>
  </si>
  <si>
    <t>Discount Rate | Minimum</t>
  </si>
  <si>
    <t>Contingent consideration liability, measurement input</t>
  </si>
  <si>
    <t>Discount Rate | Maximum</t>
  </si>
  <si>
    <t>Royalty Rate</t>
  </si>
  <si>
    <t>PROPERTY AND EQUIPMENT - Property and Equipment and Related Accumulated Depreciation (Detail) - USD ($) $ in Thousands</t>
  </si>
  <si>
    <t>Property and equipment, gross</t>
  </si>
  <si>
    <t>Less: accumulated depreciation</t>
  </si>
  <si>
    <t>Total Property and Equipment, Net</t>
  </si>
  <si>
    <t>Software</t>
  </si>
  <si>
    <t>PROPERTY AND EQUIPMENT - Additional Information (Details) - USD ($)</t>
  </si>
  <si>
    <t>Depreciation expense</t>
  </si>
  <si>
    <t>Property, plant and equipment, disposals</t>
  </si>
  <si>
    <t>Proceeds from sale of property and equipment</t>
  </si>
  <si>
    <t>INTANGIBLES AND GOODWILL - Composition of Intangible Assets (Details) - IPR&amp;D intangible assets - USD ($) $ in Thousands</t>
  </si>
  <si>
    <t>Finite-Lived Intangible Assets [Line Items]</t>
  </si>
  <si>
    <t>Total Intangibles</t>
  </si>
  <si>
    <t>United States | Vicinium</t>
  </si>
  <si>
    <t>Europe | Vicinium</t>
  </si>
  <si>
    <t>INTANGIBLES AND GOODWILL - Additional Information (Details) - USD ($) $ in Thousands</t>
  </si>
  <si>
    <t>ACCRUED EXPENSES - Components of Accrued Expenses (Details) - USD ($) $ in Thousands</t>
  </si>
  <si>
    <t>Payroll-related expenses</t>
  </si>
  <si>
    <t>Severance to former Executives and other employees</t>
  </si>
  <si>
    <t>Professional fees</t>
  </si>
  <si>
    <t>Total accrued expenses</t>
  </si>
  <si>
    <t>ACCRUED EXPENSES - Additional Information (Details) - USD ($) $ in Thousands</t>
  </si>
  <si>
    <t>Sep. 09, 2019</t>
  </si>
  <si>
    <t>Aug. 02, 2019</t>
  </si>
  <si>
    <t>Sep. 28, 2018</t>
  </si>
  <si>
    <t>Aug. 03, 2019</t>
  </si>
  <si>
    <t>Sep. 30, 2017</t>
  </si>
  <si>
    <t>Deferred Compensation Arrangement with Individual, Postretirement Benefits [Line Items]</t>
  </si>
  <si>
    <t>Expense recorded related to management changes</t>
  </si>
  <si>
    <t>Restructuring costs</t>
  </si>
  <si>
    <t>Former Chief Financial Officer</t>
  </si>
  <si>
    <t>Separation Agreement, period of separation payments and benefits agreed to</t>
  </si>
  <si>
    <t>12 months</t>
  </si>
  <si>
    <t>Former Chief Medical Officer</t>
  </si>
  <si>
    <t>6 months</t>
  </si>
  <si>
    <t>Separation payments</t>
  </si>
  <si>
    <t>Consulting fees and transition expenses</t>
  </si>
  <si>
    <t>Former President And Chief Executive Officer</t>
  </si>
  <si>
    <t>Base salary</t>
  </si>
  <si>
    <t>Bonuses</t>
  </si>
  <si>
    <t>COMMITMENTS AND CONTINGENCIES - Additional Information (Details)</t>
  </si>
  <si>
    <t>Dec. 31, 2019USD ($)ft²option</t>
  </si>
  <si>
    <t>Commitments And Contingencies [Line Items]</t>
  </si>
  <si>
    <t>Operating lease (including related operating costs)</t>
  </si>
  <si>
    <t>Canada</t>
  </si>
  <si>
    <t>Office space, square foot | ft²</t>
  </si>
  <si>
    <t>Lease term</t>
  </si>
  <si>
    <t>Renewal option | option</t>
  </si>
  <si>
    <t>Monthly rent</t>
  </si>
  <si>
    <t>Related operating expenses</t>
  </si>
  <si>
    <t>Rent expense Under ASC 840</t>
  </si>
  <si>
    <t>Massachusetts</t>
  </si>
  <si>
    <t>4 months</t>
  </si>
  <si>
    <t>Pennsylvania</t>
  </si>
  <si>
    <t>COMMITMENTS AND CONTINGENCIES - Lease Costs (Details) $ in Thousands</t>
  </si>
  <si>
    <t>Lease Cost:</t>
  </si>
  <si>
    <t>Short-term property leases</t>
  </si>
  <si>
    <t>Total Lease Costs</t>
  </si>
  <si>
    <t>Supplemental Information:</t>
  </si>
  <si>
    <t>Weighted-average remaining lease term - operating leases (in years)</t>
  </si>
  <si>
    <t>9 months</t>
  </si>
  <si>
    <t>Weighted-average discount rate - operating leases</t>
  </si>
  <si>
    <t>12.00%</t>
  </si>
  <si>
    <t>COMMITMENTS AND CONTINGENCIES - Minimum Aggregate Future Lease Commitment (Details) $ in Thousands</t>
  </si>
  <si>
    <t>Minimum Lease Payments</t>
  </si>
  <si>
    <t>2020</t>
  </si>
  <si>
    <t>Total future minimum lease payments</t>
  </si>
  <si>
    <t>Less: Amounts representing present value adjustment</t>
  </si>
  <si>
    <t>STOCKHOLDERS' (DEFICIT) EQUITY - Equity Financing (Details) - USD ($)</t>
  </si>
  <si>
    <t>Nov. 01, 2017</t>
  </si>
  <si>
    <t>Nov. 30, 2019</t>
  </si>
  <si>
    <t>Jun. 30, 2018</t>
  </si>
  <si>
    <t>Mar. 31, 2018</t>
  </si>
  <si>
    <t>Common Stock Capital Shares Reserved For Future Issuance [Line Items]</t>
  </si>
  <si>
    <t>Sale of stock, floor price per share (in dollars per share)</t>
  </si>
  <si>
    <t>Stock price per share (in dollars per share)</t>
  </si>
  <si>
    <t>Commission fixed rate</t>
  </si>
  <si>
    <t>3.00%</t>
  </si>
  <si>
    <t>Legal, accounting and printing costs</t>
  </si>
  <si>
    <t>Proceeds from sale of stock</t>
  </si>
  <si>
    <t>Sale of stock, shares issued (in shares)</t>
  </si>
  <si>
    <t>Number of warrants (in shares)</t>
  </si>
  <si>
    <t>Stock and warrants price per share (in dollars per share)</t>
  </si>
  <si>
    <t>Exercise price per warrant (in dollars per share)</t>
  </si>
  <si>
    <t>Warrants exercise period</t>
  </si>
  <si>
    <t>1 year</t>
  </si>
  <si>
    <t>Warrant price per unit (in dollars per share)</t>
  </si>
  <si>
    <t>Pre-Funded Warrant</t>
  </si>
  <si>
    <t>Common Warrants</t>
  </si>
  <si>
    <t>Expiration period</t>
  </si>
  <si>
    <t>Aggregate sales price</t>
  </si>
  <si>
    <t>STOCKHOLDERS' (DEFICIT) EQUITY - Preferred Stock (Details) - $ / shares</t>
  </si>
  <si>
    <t>STOCKHOLDERS' (DEFICIT) EQUITY - Common Stock (Details)</t>
  </si>
  <si>
    <t>Dec. 31, 2019vote$ / sharesshares</t>
  </si>
  <si>
    <t>Dec. 31, 2018$ / sharesshares</t>
  </si>
  <si>
    <t>Dec. 31, 2017shares</t>
  </si>
  <si>
    <t>Dec. 31, 2016shares</t>
  </si>
  <si>
    <t>Class of Stock [Line Items]</t>
  </si>
  <si>
    <t>Common stock, par value (in dollars per share) | $ / shares</t>
  </si>
  <si>
    <t>Number of votes | vote</t>
  </si>
  <si>
    <t>STOCKHOLDERS' (DEFICIT) EQUITY - Summary of Common Stock Issued and Reserved for Issuance (Details) - shares</t>
  </si>
  <si>
    <t>Class of Warrant or Right [Line Items]</t>
  </si>
  <si>
    <t>Shares of common stock reserved for issuance for:</t>
  </si>
  <si>
    <t>Shares of common stock reserved for issuance (in shares)</t>
  </si>
  <si>
    <t>Total shares of common stock issued and reserved for issuance (in shares)</t>
  </si>
  <si>
    <t>Warrants</t>
  </si>
  <si>
    <t>Shares available for grant under 2014 Stock Incentive Plan</t>
  </si>
  <si>
    <t>Shares available for sale under 2014 Employee Stock Purchase Plan</t>
  </si>
  <si>
    <t>STOCKHOLDERS' (DEFICIT) EQUITY - Warrants (Details) - $ / shares shares in Thousands</t>
  </si>
  <si>
    <t>Warrant Or Right Outstanding [Roll Forward]</t>
  </si>
  <si>
    <t>Warrants outstanding, beginning balance (in shares)</t>
  </si>
  <si>
    <t>Warrants Issued (in shares)</t>
  </si>
  <si>
    <t>Warrants Exercised (in shares)</t>
  </si>
  <si>
    <t>Warrants outstanding, ending balance (in shares)</t>
  </si>
  <si>
    <t>Warrants, Expiring June 2020</t>
  </si>
  <si>
    <t>Warrants, Expiring March 2023</t>
  </si>
  <si>
    <t>Warrants, Expiring November 2022</t>
  </si>
  <si>
    <t>Warrants, Expiring November 2024, Issued May 2015</t>
  </si>
  <si>
    <t>Warrants, Expiring November 2024, Issued November 2014</t>
  </si>
  <si>
    <t>STOCKHOLDERS' (DEFICIT) EQUITY - Warrants Narrative (Details) - USD ($) $ / shares in Units, $ in Thousands</t>
  </si>
  <si>
    <t>Oct. 28, 2019</t>
  </si>
  <si>
    <t>Oct. 31, 2019</t>
  </si>
  <si>
    <t>Oct. 27, 2019</t>
  </si>
  <si>
    <t>Exercises of common stock warrants (in shares)</t>
  </si>
  <si>
    <t>Increase in warrant value</t>
  </si>
  <si>
    <t>2018 Warrants [Member] | Common Stock</t>
  </si>
  <si>
    <t>2017 Warrants [Member] | Common Stock</t>
  </si>
  <si>
    <t>Warrants, Expiring March 2023 | Common Stock</t>
  </si>
  <si>
    <t>2018 Warrant Amendment, Amendment to Securities Purchase Agreement</t>
  </si>
  <si>
    <t>Minimum percentage of securities issued</t>
  </si>
  <si>
    <t>50.10%</t>
  </si>
  <si>
    <t>Warrants, Expiring November 2022 | Common Stock</t>
  </si>
  <si>
    <t>LOSS PER SHARE (Details) - shares shares in Thousands</t>
  </si>
  <si>
    <t>Antidilutive Securities Excluded from Computation of Earnings Per Share [Line Items]</t>
  </si>
  <si>
    <t>Common stock equivalents excluded from calculation of diluted net (loss) income per share (in shares)</t>
  </si>
  <si>
    <t>Stock options</t>
  </si>
  <si>
    <t>Non-vested restricted stock awards</t>
  </si>
  <si>
    <t>SHARE-BASED COMPENSATION - Share-Based Compensation Expense (Details) - USD ($) $ in Thousands</t>
  </si>
  <si>
    <t>Share-based Compensation Arrangement by Share-based Payment Award [Line Items]</t>
  </si>
  <si>
    <t>Share-based compensation expense</t>
  </si>
  <si>
    <t>SHARE-BASED COMPENSATION - Additional Information (Details) - USD ($)</t>
  </si>
  <si>
    <t>Oct. 31, 2017</t>
  </si>
  <si>
    <t>Dec. 31, 2016</t>
  </si>
  <si>
    <t>Options outstanding (in shares)</t>
  </si>
  <si>
    <t>Unrecognized compensation expense</t>
  </si>
  <si>
    <t>Option granted, weighted average grant date fair value (in dollars per share)</t>
  </si>
  <si>
    <t>Total intrinsic value of options exercised</t>
  </si>
  <si>
    <t>Stock options granted (in shares)</t>
  </si>
  <si>
    <t>Inducement Equity Award</t>
  </si>
  <si>
    <t>Stock options exercise price (in dollars per share)</t>
  </si>
  <si>
    <t>Weighted average period unvested stock to be recognized</t>
  </si>
  <si>
    <t>2 years 10 months 23 days</t>
  </si>
  <si>
    <t>Restricted Stock</t>
  </si>
  <si>
    <t>2014 Stock Incentive Plan</t>
  </si>
  <si>
    <t>Number of shares reserved for issuance (in shares)</t>
  </si>
  <si>
    <t>Stock incentive plan, shares remained available for future issuance (in shares)</t>
  </si>
  <si>
    <t>2014 Stock Incentive Plan | Stock options</t>
  </si>
  <si>
    <t>2009 Stock Incentive Plan</t>
  </si>
  <si>
    <t>Vested stock options outstanding (in shares)</t>
  </si>
  <si>
    <t>Vesting on the First Anniversary of Date of Grant | 2014 Stock Incentive Plan | Stock options</t>
  </si>
  <si>
    <t>Percentage of original number of shares subject to the option vesting</t>
  </si>
  <si>
    <t>25.00%</t>
  </si>
  <si>
    <t>Vesting at End of Each Successive Three-Month Period Thereafter | 2014 Stock Incentive Plan | Stock options</t>
  </si>
  <si>
    <t>6.25%</t>
  </si>
  <si>
    <t>SHARE-BASED COMPENSATION - Stock Options (Details) - USD ($) $ / shares in Units, $ in Thousands</t>
  </si>
  <si>
    <t>Number of Shares</t>
  </si>
  <si>
    <t>Outstanding at beginning of period (in shares)</t>
  </si>
  <si>
    <t>Granted (in shares)</t>
  </si>
  <si>
    <t>Exercised (in shares)</t>
  </si>
  <si>
    <t>Cancelled or forfeit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Cancelled or forfeited (in dollars per share)</t>
  </si>
  <si>
    <t>Outstanding at end of period (in dollars per share)</t>
  </si>
  <si>
    <t>Exercisable at end of period (in dollars per share)</t>
  </si>
  <si>
    <t>Weighted-Average Remaining Contractual Life (in years)</t>
  </si>
  <si>
    <t>Remaining contractual life of stock options outstanding</t>
  </si>
  <si>
    <t>8 years 9 months 28 days</t>
  </si>
  <si>
    <t>9 years 1 month 20 days</t>
  </si>
  <si>
    <t>8 years 6 months 17 days</t>
  </si>
  <si>
    <t>8 years 8 months 22 days</t>
  </si>
  <si>
    <t>Exercisable at end of period</t>
  </si>
  <si>
    <t>8 years 23 days</t>
  </si>
  <si>
    <t>Outstanding intrinsic value beginning of period</t>
  </si>
  <si>
    <t>Aggregate intrinsic value exercisable</t>
  </si>
  <si>
    <t>SHARE-BASED COMPENSATION - Weighted-Average Inputs and Assumptions (Details) - $ / shares</t>
  </si>
  <si>
    <t>Fair value of common stock (in dollars per share)</t>
  </si>
  <si>
    <t>Exercise price of the option (in dollars per share)</t>
  </si>
  <si>
    <t>Expected term (years)</t>
  </si>
  <si>
    <t>Risk-free interest rate</t>
  </si>
  <si>
    <t>2.10%</t>
  </si>
  <si>
    <t>2.80%</t>
  </si>
  <si>
    <t>1.90%</t>
  </si>
  <si>
    <t>Expected volatility</t>
  </si>
  <si>
    <t>78.10%</t>
  </si>
  <si>
    <t>74.20%</t>
  </si>
  <si>
    <t>81.60%</t>
  </si>
  <si>
    <t>SHARE-BASED COMPENSATION - Summary of Status and Changes of Unvested Restricted Stock (Details) - $ / shares</t>
  </si>
  <si>
    <t>Non-vested Restricted Stock Awards</t>
  </si>
  <si>
    <t>Unvested, beginning balance (in shares)</t>
  </si>
  <si>
    <t>Vested (in shares)</t>
  </si>
  <si>
    <t>Unvested, ending balance (in shares)</t>
  </si>
  <si>
    <t>Weighted-Average Grant Date Fair Value</t>
  </si>
  <si>
    <t>Unvested beginning balance (in dollars per share)</t>
  </si>
  <si>
    <t>Vested (in dollars per share)</t>
  </si>
  <si>
    <t>Unvested ending balance (in dollars per share)</t>
  </si>
  <si>
    <t>Non-vested Restricted Stock Units</t>
  </si>
  <si>
    <t>EMPLOYEE BENEFIT PLANS (Details) - USD ($)</t>
  </si>
  <si>
    <t>Feb. 28, 2014</t>
  </si>
  <si>
    <t>Defined Benefit Plan Disclosure [Line Items]</t>
  </si>
  <si>
    <t>Defined contribution retirement plan, maximum employee contribution deferred</t>
  </si>
  <si>
    <t>100.00%</t>
  </si>
  <si>
    <t>Discretionary match per participating employee, maximum</t>
  </si>
  <si>
    <t>Employer matching contribution, percent of employees' eligible compensation</t>
  </si>
  <si>
    <t>4.00%</t>
  </si>
  <si>
    <t>2014 Employee Stock Purchase Plan</t>
  </si>
  <si>
    <t>Common stock purchase price, discount rate</t>
  </si>
  <si>
    <t>15.00%</t>
  </si>
  <si>
    <t>Common stock available for sale (in shares)</t>
  </si>
  <si>
    <t>INCOME TAXES - Components of Pre-tax Income (Loss) (Details) - USD ($) $ in Thousands</t>
  </si>
  <si>
    <t>Income Taxes [Line Items]</t>
  </si>
  <si>
    <t>Total pre-tax income (loss)</t>
  </si>
  <si>
    <t>United States</t>
  </si>
  <si>
    <t>Pre-tax income (loss) U.S.</t>
  </si>
  <si>
    <t>Pre-tax income (loss) Canada</t>
  </si>
  <si>
    <t>INCOME TAXES - Reconciliation of Expected Income Tax Expense (Details)</t>
  </si>
  <si>
    <t>Effective Income Tax Rate Reconciliation:</t>
  </si>
  <si>
    <t>United States federal statutory income tax rate</t>
  </si>
  <si>
    <t>21.00%</t>
  </si>
  <si>
    <t>34.00%</t>
  </si>
  <si>
    <t>Impact of foreign rate differential</t>
  </si>
  <si>
    <t>4.40%</t>
  </si>
  <si>
    <t>1.60%</t>
  </si>
  <si>
    <t>(2.60%)</t>
  </si>
  <si>
    <t>State taxes, net of federal benefit</t>
  </si>
  <si>
    <t>0.60%</t>
  </si>
  <si>
    <t>1.30%</t>
  </si>
  <si>
    <t>1.40%</t>
  </si>
  <si>
    <t>Stock option cancellations</t>
  </si>
  <si>
    <t>(1.20%)</t>
  </si>
  <si>
    <t>(0.80%)</t>
  </si>
  <si>
    <t>(18.00%)</t>
  </si>
  <si>
    <t>(5.50%)</t>
  </si>
  <si>
    <t>(10.70%)</t>
  </si>
  <si>
    <t>General business credits and other credits</t>
  </si>
  <si>
    <t>0.40%</t>
  </si>
  <si>
    <t>0.70%</t>
  </si>
  <si>
    <t>0.80%</t>
  </si>
  <si>
    <t>Permanent differences</t>
  </si>
  <si>
    <t>(0.30%)</t>
  </si>
  <si>
    <t>0.30%</t>
  </si>
  <si>
    <t>(0.50%)</t>
  </si>
  <si>
    <t>0.50%</t>
  </si>
  <si>
    <t>United States federal statutory tax rate change</t>
  </si>
  <si>
    <t>(50.60%)</t>
  </si>
  <si>
    <t>Change in valuation allowance</t>
  </si>
  <si>
    <t>(7.90%)</t>
  </si>
  <si>
    <t>(18.10%)</t>
  </si>
  <si>
    <t>28.20%</t>
  </si>
  <si>
    <t>Effective Income Tax Rate</t>
  </si>
  <si>
    <t>INCOME TAXES - Additional Information (Details) - USD ($) $ in Thousands</t>
  </si>
  <si>
    <t>Valuation allowance</t>
  </si>
  <si>
    <t>Valuation allowance change</t>
  </si>
  <si>
    <t>Deferred income tax liabilities, net</t>
  </si>
  <si>
    <t>NOL carryforward reduced amount</t>
  </si>
  <si>
    <t>INCOME TAXES - Components of Deferred Tax Assets and Liabilities (Details) - USD ($) $ in Thousands</t>
  </si>
  <si>
    <t>Deferred tax assets:</t>
  </si>
  <si>
    <t>NOL carryforwards</t>
  </si>
  <si>
    <t>R&amp;D credit carryforwards</t>
  </si>
  <si>
    <t>Accruals and other</t>
  </si>
  <si>
    <t>Capitalized start-up costs</t>
  </si>
  <si>
    <t>Gross deferred tax assets</t>
  </si>
  <si>
    <t>Deferred tax liabilities:</t>
  </si>
  <si>
    <t>IPR&amp;D</t>
  </si>
  <si>
    <t>Property and equipment</t>
  </si>
  <si>
    <t>Gross deferred tax liabilities</t>
  </si>
  <si>
    <t>Net Deferred Tax Liability</t>
  </si>
  <si>
    <t>INCOME TAXES - Schedule of Credit Carryforwards (Details) $ in Millions</t>
  </si>
  <si>
    <t>United States | Federal</t>
  </si>
  <si>
    <t>United States | State</t>
  </si>
  <si>
    <t>Indefinite | United States | Federal</t>
  </si>
  <si>
    <t>R&amp;D credit carryforwards | United States | Federal</t>
  </si>
  <si>
    <t>Tax credit carryforwards</t>
  </si>
  <si>
    <t>R&amp;D credit carryforwards | United States | State</t>
  </si>
  <si>
    <t>R&amp;D credit carryforwards | Canada</t>
  </si>
  <si>
    <t>Non-capital loss carryforwards | Canada</t>
  </si>
  <si>
    <t>Investment tax credit carryforwards | Canada</t>
  </si>
  <si>
    <t>LICENSE AGREEMENTS (Details) $ in Thousands</t>
  </si>
  <si>
    <t>Jun. 10, 2016USD ($)optionindication</t>
  </si>
  <si>
    <t>Sep. 15, 2016USD ($)</t>
  </si>
  <si>
    <t>Dec. 31, 2019EUR (€)</t>
  </si>
  <si>
    <t>University of Zurich</t>
  </si>
  <si>
    <t>Organization And Basis Of Presentation [Line Items]</t>
  </si>
  <si>
    <t>License agreement, royalty on net product sales, percentage</t>
  </si>
  <si>
    <t>License agreement, rate requiring reduction in the amount of royalties owed</t>
  </si>
  <si>
    <t>10.00%</t>
  </si>
  <si>
    <t>License agreement, royalty on net product sales, minimum</t>
  </si>
  <si>
    <t>Roche</t>
  </si>
  <si>
    <t>License agreement, up-front fee</t>
  </si>
  <si>
    <t>License agreement, additional up-front fee</t>
  </si>
  <si>
    <t>License agreement, number of unrelated Indications | indication</t>
  </si>
  <si>
    <t>License agreement, option periods | option</t>
  </si>
  <si>
    <t>License agreement, buyout amount under first option period</t>
  </si>
  <si>
    <t>License agreement, period to pay buyout option once exercised</t>
  </si>
  <si>
    <t>30 days</t>
  </si>
  <si>
    <t>License agreement, buyout amount under second option period</t>
  </si>
  <si>
    <t>License agreement, buyout amount under second option period, upon non-issuance of patent rights or licensed product</t>
  </si>
  <si>
    <t>License agreement, period for termination where sufficient development activities are not performed</t>
  </si>
  <si>
    <t>Roche | EBI-031 | Minimum</t>
  </si>
  <si>
    <t>License agreement, royalty rate</t>
  </si>
  <si>
    <t>7.50%</t>
  </si>
  <si>
    <t>Roche | EBI-031 | Maximum</t>
  </si>
  <si>
    <t>Roche | IL-6</t>
  </si>
  <si>
    <t>50.00%</t>
  </si>
  <si>
    <t>Micromet AG</t>
  </si>
  <si>
    <t>3.50%</t>
  </si>
  <si>
    <t>Potential milestone payments | €</t>
  </si>
  <si>
    <t>License Agreement, royalty payment, reduction, conditions not met</t>
  </si>
  <si>
    <t>1.50%</t>
  </si>
  <si>
    <t>License maintenance fees | €</t>
  </si>
  <si>
    <t>XOMA Ireland Limited</t>
  </si>
  <si>
    <t>License agreement, amount payable upon achievement of specified milestone</t>
  </si>
  <si>
    <t>2.50%</t>
  </si>
  <si>
    <t>1.75%</t>
  </si>
  <si>
    <t>Collaborative Arrangement, Revenue Based on Clinical Development Milestone | University of Zurich</t>
  </si>
  <si>
    <t>First Indication | Roche</t>
  </si>
  <si>
    <t>Collaborative arrangement, revenue based on development milestone | Roche</t>
  </si>
  <si>
    <t>Collaborative arrangement, revenue based on development milestone | Roche | EBI-031</t>
  </si>
  <si>
    <t>Collaborative arrangement, revenue based on regulatory milestone | Roche</t>
  </si>
  <si>
    <t>Collaborative arrangement, revenue based on commercialization milestone | Roche</t>
  </si>
  <si>
    <t>Second Indication | Roche</t>
  </si>
  <si>
    <t>RELATED-PARTY TRANSACTIONS (Details) - USD ($) $ in Thousands</t>
  </si>
  <si>
    <t>Majority Shareholder | Facility in Winnipeg, Manitola</t>
  </si>
  <si>
    <t>Related Party Transaction [Line Items]</t>
  </si>
  <si>
    <t>Rent expense in related party transaction</t>
  </si>
  <si>
    <t>Majority Shareholder | Facility in Toronto, Ontario</t>
  </si>
  <si>
    <t>Protoden | Intellectual Property</t>
  </si>
  <si>
    <t>Annual fee for remaining term of lease</t>
  </si>
  <si>
    <t>SUPPLEMENTARY FINANCIAL INFORMATION (Unaudited) (Details) - USD ($) $ / shares in Units, $ in Thousands</t>
  </si>
  <si>
    <t>Sep. 30, 2018</t>
  </si>
  <si>
    <t>Net loss and comprehensive loss</t>
  </si>
  <si>
    <t>SUBSEQUENT EVENTS (Details) - $ / shares</t>
  </si>
  <si>
    <t>Jan. 31, 2020</t>
  </si>
  <si>
    <t>Subsequent Event [Line Items]</t>
  </si>
  <si>
    <t>Granted exercise price (in dollars per share)</t>
  </si>
  <si>
    <t>Subsequent Event | 2014 Stock Incentive Plan</t>
  </si>
  <si>
    <t>Stock options grant-date fair value (in dollars per share)</t>
  </si>
  <si>
    <t>Vesting on the First Anniversary of Date of Grant | Subsequent Event | 2014 Stock Incentive Plan</t>
  </si>
  <si>
    <t>Vesting rights rate</t>
  </si>
  <si>
    <t>Vesting at End of Each Successive Three-Month Period Thereafter | Subsequent Event | 2014 Stock Incentive Plan</t>
  </si>
  <si>
    <t>Stock options | 2014 Stock Incentive Plan</t>
  </si>
  <si>
    <t>Award expiration period</t>
  </si>
  <si>
    <t>Stock options | Vesting on the First Anniversary of Date of Grant | 2014 Stock Incentive Plan</t>
  </si>
  <si>
    <t>Stock options | Vesting at End of Each Successive Three-Month Period Thereafter | 2014 Stock Incentive Plan</t>
  </si>
  <si>
    <t>Share-based Payment Arrangement, Nonemployee | Stock options | Subsequent Event | 2014 Stock Incentive Plan</t>
  </si>
  <si>
    <t>3 months</t>
  </si>
  <si>
    <t>Label</t>
  </si>
  <si>
    <t>Element</t>
  </si>
  <si>
    <t>Value</t>
  </si>
  <si>
    <t>Accounting Standards Update 2016-09, Forfeiture Rate Component [Member]</t>
  </si>
  <si>
    <t>Cumulative Effect of New Accounting Principle in Period of Adoption</t>
  </si>
  <si>
    <t>us-gaap_CumulativeEffectOfNewAccountingPrincipleInPeriodOfAdoption</t>
  </si>
  <si>
    <t>Accounting Standards Update 2016-09, Forfeiture Rate Component [Member] | Retained Earnings [Member]</t>
  </si>
  <si>
    <t>Accounting Standards Update 2016-09, Forfeiture Rate Component [Member] | Additional Paid-in Capital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09988768</v>
      </c>
    </row>
    <row r="14" spans="1:4">
      <c r="A14" s="4" t="s">
        <v>25</v>
      </c>
      <c r="B14" s="4" t="s">
        <v>26</v>
      </c>
    </row>
    <row r="15" spans="1:4">
      <c r="A15" s="4" t="s">
        <v>27</v>
      </c>
      <c r="B15" s="4" t="s">
        <v>26</v>
      </c>
    </row>
    <row r="16" spans="1:4">
      <c r="A16" s="4" t="s">
        <v>28</v>
      </c>
      <c r="B16" s="4" t="s">
        <v>29</v>
      </c>
    </row>
    <row r="17" spans="1:4">
      <c r="A17" s="4" t="s">
        <v>30</v>
      </c>
      <c r="B17" s="4" t="s">
        <v>23</v>
      </c>
    </row>
    <row r="18" spans="1:4">
      <c r="A18" s="4" t="s">
        <v>31</v>
      </c>
      <c r="B18" s="4" t="s">
        <v>32</v>
      </c>
    </row>
    <row r="19" spans="1:4">
      <c r="A19" s="4" t="s">
        <v>33</v>
      </c>
      <c r="B19" s="4" t="s">
        <v>23</v>
      </c>
    </row>
    <row r="20" spans="1:4">
      <c r="A20" s="4" t="s">
        <v>34</v>
      </c>
      <c r="D20" s="6" t="n">
        <v>1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8121</v>
      </c>
      <c r="C3" s="7" t="n">
        <v>50422</v>
      </c>
    </row>
    <row r="4" spans="1:3">
      <c r="A4" s="4" t="s">
        <v>39</v>
      </c>
      <c r="B4" s="5" t="n">
        <v>6326</v>
      </c>
      <c r="C4" s="5" t="n">
        <v>1334</v>
      </c>
    </row>
    <row r="5" spans="1:3">
      <c r="A5" s="4" t="s">
        <v>40</v>
      </c>
      <c r="B5" s="5" t="n">
        <v>54447</v>
      </c>
      <c r="C5" s="5" t="n">
        <v>51756</v>
      </c>
    </row>
    <row r="6" spans="1:3">
      <c r="A6" s="4" t="s">
        <v>41</v>
      </c>
      <c r="B6" s="5" t="n">
        <v>20</v>
      </c>
      <c r="C6" s="5" t="n">
        <v>20</v>
      </c>
    </row>
    <row r="7" spans="1:3">
      <c r="A7" s="4" t="s">
        <v>42</v>
      </c>
      <c r="B7" s="5" t="n">
        <v>238</v>
      </c>
      <c r="C7" s="5" t="n">
        <v>321</v>
      </c>
    </row>
    <row r="8" spans="1:3">
      <c r="A8" s="4" t="s">
        <v>43</v>
      </c>
      <c r="B8" s="5" t="n">
        <v>46400</v>
      </c>
      <c r="C8" s="5" t="n">
        <v>46400</v>
      </c>
    </row>
    <row r="9" spans="1:3">
      <c r="A9" s="4" t="s">
        <v>44</v>
      </c>
      <c r="B9" s="5" t="n">
        <v>13064</v>
      </c>
      <c r="C9" s="5" t="n">
        <v>13064</v>
      </c>
    </row>
    <row r="10" spans="1:3">
      <c r="A10" s="4" t="s">
        <v>45</v>
      </c>
      <c r="B10" s="5" t="n">
        <v>196</v>
      </c>
      <c r="C10" s="5" t="n">
        <v>0</v>
      </c>
    </row>
    <row r="11" spans="1:3">
      <c r="A11" s="4" t="s">
        <v>46</v>
      </c>
      <c r="B11" s="5" t="n">
        <v>114365</v>
      </c>
      <c r="C11" s="5" t="n">
        <v>111561</v>
      </c>
    </row>
    <row r="12" spans="1:3">
      <c r="A12" s="3" t="s">
        <v>47</v>
      </c>
    </row>
    <row r="13" spans="1:3">
      <c r="A13" s="4" t="s">
        <v>48</v>
      </c>
      <c r="B13" s="5" t="n">
        <v>1902</v>
      </c>
      <c r="C13" s="5" t="n">
        <v>1367</v>
      </c>
    </row>
    <row r="14" spans="1:3">
      <c r="A14" s="4" t="s">
        <v>49</v>
      </c>
      <c r="B14" s="5" t="n">
        <v>6169</v>
      </c>
      <c r="C14" s="5" t="n">
        <v>4746</v>
      </c>
    </row>
    <row r="15" spans="1:3">
      <c r="A15" s="4" t="s">
        <v>50</v>
      </c>
      <c r="B15" s="5" t="n">
        <v>446</v>
      </c>
      <c r="C15" s="5" t="n">
        <v>0</v>
      </c>
    </row>
    <row r="16" spans="1:3">
      <c r="A16" s="4" t="s">
        <v>51</v>
      </c>
      <c r="B16" s="5" t="n">
        <v>8517</v>
      </c>
      <c r="C16" s="5" t="n">
        <v>6113</v>
      </c>
    </row>
    <row r="17" spans="1:3">
      <c r="A17" s="4" t="s">
        <v>52</v>
      </c>
      <c r="B17" s="5" t="n">
        <v>120020</v>
      </c>
      <c r="C17" s="5" t="n">
        <v>48400</v>
      </c>
    </row>
    <row r="18" spans="1:3">
      <c r="A18" s="4" t="s">
        <v>53</v>
      </c>
      <c r="B18" s="5" t="n">
        <v>12528</v>
      </c>
      <c r="C18" s="5" t="n">
        <v>12528</v>
      </c>
    </row>
    <row r="19" spans="1:3">
      <c r="A19" s="4" t="s">
        <v>54</v>
      </c>
      <c r="B19" s="5" t="n">
        <v>0</v>
      </c>
      <c r="C19" s="5" t="n">
        <v>313</v>
      </c>
    </row>
    <row r="20" spans="1:3">
      <c r="A20" s="4" t="s">
        <v>55</v>
      </c>
      <c r="B20" s="5" t="n">
        <v>141065</v>
      </c>
      <c r="C20" s="5" t="n">
        <v>67354</v>
      </c>
    </row>
    <row r="21" spans="1:3">
      <c r="A21" s="4" t="s">
        <v>56</v>
      </c>
      <c r="B21" s="4" t="s">
        <v>57</v>
      </c>
      <c r="C21" s="4" t="s">
        <v>57</v>
      </c>
    </row>
    <row r="22" spans="1:3">
      <c r="A22" s="3" t="s">
        <v>58</v>
      </c>
    </row>
    <row r="23" spans="1:3">
      <c r="A23" s="4" t="s">
        <v>59</v>
      </c>
      <c r="B23" s="5" t="n">
        <v>0</v>
      </c>
      <c r="C23" s="5" t="n">
        <v>0</v>
      </c>
    </row>
    <row r="24" spans="1:3">
      <c r="A24" s="4" t="s">
        <v>60</v>
      </c>
      <c r="B24" s="5" t="n">
        <v>107</v>
      </c>
      <c r="C24" s="5" t="n">
        <v>77</v>
      </c>
    </row>
    <row r="25" spans="1:3">
      <c r="A25" s="4" t="s">
        <v>61</v>
      </c>
      <c r="B25" s="5" t="n">
        <v>266717</v>
      </c>
      <c r="C25" s="5" t="n">
        <v>230154</v>
      </c>
    </row>
    <row r="26" spans="1:3">
      <c r="A26" s="4" t="s">
        <v>62</v>
      </c>
      <c r="B26" s="5" t="n">
        <v>-293524</v>
      </c>
      <c r="C26" s="5" t="n">
        <v>-186024</v>
      </c>
    </row>
    <row r="27" spans="1:3">
      <c r="A27" s="4" t="s">
        <v>63</v>
      </c>
      <c r="B27" s="5" t="n">
        <v>-26700</v>
      </c>
      <c r="C27" s="5" t="n">
        <v>44207</v>
      </c>
    </row>
    <row r="28" spans="1:3">
      <c r="A28" s="4" t="s">
        <v>64</v>
      </c>
      <c r="B28" s="7" t="n">
        <v>114365</v>
      </c>
      <c r="C28" s="7" t="n">
        <v>111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44</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66</v>
      </c>
    </row>
    <row r="3" spans="1:3">
      <c r="A3" s="4" t="s">
        <v>67</v>
      </c>
      <c r="B3" s="8" t="n">
        <v>0.001</v>
      </c>
      <c r="C3" s="8"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200000000</v>
      </c>
      <c r="C8" s="5" t="n">
        <v>200000000</v>
      </c>
    </row>
    <row r="9" spans="1:3">
      <c r="A9" s="4" t="s">
        <v>73</v>
      </c>
      <c r="B9" s="5" t="n">
        <v>106801409</v>
      </c>
      <c r="C9" s="5" t="n">
        <v>77456180</v>
      </c>
    </row>
    <row r="10" spans="1:3">
      <c r="A10" s="4" t="s">
        <v>74</v>
      </c>
      <c r="B10" s="5" t="n">
        <v>106801409</v>
      </c>
      <c r="C10" s="5" t="n">
        <v>77456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s>
  <sheetData>
    <row r="1" spans="1:5">
      <c r="A1" s="1" t="s">
        <v>283</v>
      </c>
      <c r="B1" s="2" t="s">
        <v>284</v>
      </c>
      <c r="C1" s="2" t="s">
        <v>1</v>
      </c>
    </row>
    <row r="2" spans="1:5">
      <c r="B2" s="2" t="s">
        <v>285</v>
      </c>
      <c r="C2" s="2" t="s">
        <v>286</v>
      </c>
      <c r="D2" s="2" t="s">
        <v>287</v>
      </c>
      <c r="E2" s="2" t="s">
        <v>288</v>
      </c>
    </row>
    <row r="3" spans="1:5">
      <c r="A3" s="3" t="s">
        <v>289</v>
      </c>
    </row>
    <row r="4" spans="1:5">
      <c r="A4" s="4" t="s">
        <v>290</v>
      </c>
      <c r="C4" s="5" t="n">
        <v>1</v>
      </c>
    </row>
    <row r="5" spans="1:5">
      <c r="A5" s="4" t="s">
        <v>38</v>
      </c>
      <c r="C5" s="7" t="n">
        <v>48121</v>
      </c>
      <c r="D5" s="7" t="n">
        <v>50422</v>
      </c>
    </row>
    <row r="6" spans="1:5">
      <c r="A6" s="4" t="s">
        <v>291</v>
      </c>
      <c r="C6" s="5" t="n">
        <v>45900</v>
      </c>
    </row>
    <row r="7" spans="1:5">
      <c r="A7" s="4" t="s">
        <v>62</v>
      </c>
      <c r="C7" s="5" t="n">
        <v>293524</v>
      </c>
      <c r="D7" s="5" t="n">
        <v>186024</v>
      </c>
    </row>
    <row r="8" spans="1:5">
      <c r="A8" s="4" t="s">
        <v>292</v>
      </c>
      <c r="C8" s="7" t="n">
        <v>37521</v>
      </c>
      <c r="D8" s="7" t="n">
        <v>22829</v>
      </c>
      <c r="E8" s="7" t="n">
        <v>17765</v>
      </c>
    </row>
    <row r="9" spans="1:5">
      <c r="A9" s="4" t="s">
        <v>293</v>
      </c>
    </row>
    <row r="10" spans="1:5">
      <c r="A10" s="3" t="s">
        <v>289</v>
      </c>
    </row>
    <row r="11" spans="1:5">
      <c r="A11" s="4" t="s">
        <v>294</v>
      </c>
      <c r="B11" s="5" t="n">
        <v>4</v>
      </c>
    </row>
    <row r="12" spans="1:5">
      <c r="A12" s="4" t="s">
        <v>295</v>
      </c>
      <c r="B12" s="4" t="s">
        <v>296</v>
      </c>
    </row>
    <row r="13" spans="1:5">
      <c r="A13" s="4" t="s">
        <v>297</v>
      </c>
      <c r="B13" s="4" t="s">
        <v>298</v>
      </c>
    </row>
    <row r="14" spans="1:5">
      <c r="A14" s="4" t="s">
        <v>299</v>
      </c>
      <c r="B14" s="4" t="s">
        <v>300</v>
      </c>
    </row>
    <row r="15" spans="1:5">
      <c r="A15" s="4" t="s">
        <v>301</v>
      </c>
    </row>
    <row r="16" spans="1:5">
      <c r="A16" s="3" t="s">
        <v>289</v>
      </c>
    </row>
    <row r="17" spans="1:5">
      <c r="A17" s="4" t="s">
        <v>302</v>
      </c>
      <c r="B17" s="4" t="s">
        <v>303</v>
      </c>
    </row>
    <row r="18" spans="1:5">
      <c r="A18" s="4" t="s">
        <v>304</v>
      </c>
    </row>
    <row r="19" spans="1:5">
      <c r="A19" s="3" t="s">
        <v>289</v>
      </c>
    </row>
    <row r="20" spans="1:5">
      <c r="A20" s="4" t="s">
        <v>305</v>
      </c>
      <c r="B20" s="7" t="n">
        <v>12500</v>
      </c>
    </row>
    <row r="21" spans="1:5">
      <c r="A21" s="4" t="s">
        <v>306</v>
      </c>
    </row>
    <row r="22" spans="1:5">
      <c r="A22" s="3" t="s">
        <v>289</v>
      </c>
    </row>
    <row r="23" spans="1:5">
      <c r="A23" s="4" t="s">
        <v>305</v>
      </c>
      <c r="B23" s="5" t="n">
        <v>7000</v>
      </c>
    </row>
    <row r="24" spans="1:5">
      <c r="A24" s="4" t="s">
        <v>307</v>
      </c>
    </row>
    <row r="25" spans="1:5">
      <c r="A25" s="3" t="s">
        <v>289</v>
      </c>
    </row>
    <row r="26" spans="1:5">
      <c r="A26" s="4" t="s">
        <v>305</v>
      </c>
      <c r="B26" s="7" t="n">
        <v>3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0"/>
    <col customWidth="1" max="2" min="2" width="21"/>
    <col customWidth="1" max="3" min="3" width="35"/>
    <col customWidth="1" max="4" min="4" width="26"/>
    <col customWidth="1" max="5" min="5" width="25"/>
    <col customWidth="1" max="6" min="6" width="21"/>
  </cols>
  <sheetData>
    <row r="1" spans="1:6">
      <c r="A1" s="1" t="s">
        <v>308</v>
      </c>
      <c r="B1" s="2" t="s">
        <v>309</v>
      </c>
      <c r="C1" s="2" t="s">
        <v>1</v>
      </c>
    </row>
    <row r="2" spans="1:6">
      <c r="B2" s="2" t="s">
        <v>310</v>
      </c>
      <c r="C2" s="2" t="s">
        <v>311</v>
      </c>
      <c r="D2" s="2" t="s">
        <v>287</v>
      </c>
      <c r="E2" s="2" t="s">
        <v>288</v>
      </c>
      <c r="F2" s="2" t="s">
        <v>312</v>
      </c>
    </row>
    <row r="3" spans="1:6">
      <c r="A3" s="3" t="s">
        <v>313</v>
      </c>
    </row>
    <row r="4" spans="1:6">
      <c r="A4" s="4" t="s">
        <v>314</v>
      </c>
      <c r="C4" s="7" t="n">
        <v>250000</v>
      </c>
    </row>
    <row r="5" spans="1:6">
      <c r="A5" s="4" t="s">
        <v>315</v>
      </c>
      <c r="C5" s="5" t="n">
        <v>0</v>
      </c>
      <c r="D5" s="7" t="n">
        <v>0</v>
      </c>
    </row>
    <row r="6" spans="1:6">
      <c r="A6" s="4" t="s">
        <v>316</v>
      </c>
      <c r="C6" s="7" t="n">
        <v>0</v>
      </c>
      <c r="D6" s="5" t="n">
        <v>0</v>
      </c>
    </row>
    <row r="7" spans="1:6">
      <c r="A7" s="4" t="s">
        <v>317</v>
      </c>
      <c r="C7" s="5" t="n">
        <v>1</v>
      </c>
    </row>
    <row r="8" spans="1:6">
      <c r="A8" s="4" t="s">
        <v>318</v>
      </c>
      <c r="C8" s="7" t="n">
        <v>0</v>
      </c>
      <c r="D8" s="7" t="n">
        <v>0</v>
      </c>
      <c r="E8" s="7" t="n">
        <v>0</v>
      </c>
    </row>
    <row r="9" spans="1:6">
      <c r="A9" s="4" t="s">
        <v>319</v>
      </c>
      <c r="C9" s="7" t="n">
        <v>112000</v>
      </c>
    </row>
    <row r="10" spans="1:6">
      <c r="A10" s="4" t="s">
        <v>320</v>
      </c>
      <c r="C10" s="4" t="s">
        <v>321</v>
      </c>
      <c r="D10" s="4" t="s">
        <v>322</v>
      </c>
      <c r="E10" s="4" t="s">
        <v>323</v>
      </c>
    </row>
    <row r="11" spans="1:6">
      <c r="A11" s="4" t="s">
        <v>324</v>
      </c>
      <c r="C11" s="4" t="s">
        <v>325</v>
      </c>
      <c r="D11" s="4" t="s">
        <v>325</v>
      </c>
      <c r="E11" s="4" t="s">
        <v>325</v>
      </c>
    </row>
    <row r="12" spans="1:6">
      <c r="A12" s="4" t="s">
        <v>326</v>
      </c>
    </row>
    <row r="13" spans="1:6">
      <c r="A13" s="3" t="s">
        <v>313</v>
      </c>
    </row>
    <row r="14" spans="1:6">
      <c r="A14" s="4" t="s">
        <v>327</v>
      </c>
      <c r="C14" s="4" t="s">
        <v>328</v>
      </c>
    </row>
    <row r="15" spans="1:6">
      <c r="A15" s="4" t="s">
        <v>329</v>
      </c>
    </row>
    <row r="16" spans="1:6">
      <c r="A16" s="3" t="s">
        <v>313</v>
      </c>
    </row>
    <row r="17" spans="1:6">
      <c r="A17" s="4" t="s">
        <v>327</v>
      </c>
      <c r="C17" s="4" t="s">
        <v>330</v>
      </c>
    </row>
    <row r="18" spans="1:6">
      <c r="A18" s="4" t="s">
        <v>331</v>
      </c>
    </row>
    <row r="19" spans="1:6">
      <c r="A19" s="3" t="s">
        <v>313</v>
      </c>
    </row>
    <row r="20" spans="1:6">
      <c r="A20" s="4" t="s">
        <v>327</v>
      </c>
      <c r="C20" s="4" t="s">
        <v>332</v>
      </c>
    </row>
    <row r="21" spans="1:6">
      <c r="A21" s="4" t="s">
        <v>333</v>
      </c>
    </row>
    <row r="22" spans="1:6">
      <c r="A22" s="3" t="s">
        <v>313</v>
      </c>
    </row>
    <row r="23" spans="1:6">
      <c r="A23" s="4" t="s">
        <v>327</v>
      </c>
      <c r="C23" s="4" t="s">
        <v>328</v>
      </c>
    </row>
    <row r="24" spans="1:6">
      <c r="A24" s="4" t="s">
        <v>334</v>
      </c>
    </row>
    <row r="25" spans="1:6">
      <c r="A25" s="3" t="s">
        <v>313</v>
      </c>
    </row>
    <row r="26" spans="1:6">
      <c r="A26" s="4" t="s">
        <v>335</v>
      </c>
      <c r="F26" s="7" t="n">
        <v>200000</v>
      </c>
    </row>
    <row r="27" spans="1:6">
      <c r="A27" s="4" t="s">
        <v>319</v>
      </c>
      <c r="F27" s="7" t="n">
        <v>200000</v>
      </c>
    </row>
    <row r="28" spans="1:6">
      <c r="A28" s="4" t="s">
        <v>336</v>
      </c>
    </row>
    <row r="29" spans="1:6">
      <c r="A29" s="3" t="s">
        <v>313</v>
      </c>
    </row>
    <row r="30" spans="1:6">
      <c r="A30" s="4" t="s">
        <v>129</v>
      </c>
      <c r="B30" s="7" t="n">
        <v>400000</v>
      </c>
    </row>
    <row r="31" spans="1:6">
      <c r="A31" s="4" t="s">
        <v>337</v>
      </c>
    </row>
    <row r="32" spans="1:6">
      <c r="A32" s="3" t="s">
        <v>313</v>
      </c>
    </row>
    <row r="33" spans="1:6">
      <c r="A33" s="4" t="s">
        <v>338</v>
      </c>
      <c r="C33" s="4" t="s">
        <v>330</v>
      </c>
    </row>
    <row r="34" spans="1:6">
      <c r="A34" s="4" t="s">
        <v>320</v>
      </c>
      <c r="C34" s="4" t="s">
        <v>339</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2</v>
      </c>
      <c r="C1" s="2" t="s">
        <v>341</v>
      </c>
      <c r="D1" s="2" t="s">
        <v>342</v>
      </c>
      <c r="E1" s="2" t="s">
        <v>343</v>
      </c>
      <c r="F1" s="2" t="s">
        <v>36</v>
      </c>
    </row>
    <row r="2" spans="1:6">
      <c r="A2" s="3" t="s">
        <v>344</v>
      </c>
    </row>
    <row r="3" spans="1:6">
      <c r="A3" s="4" t="s">
        <v>52</v>
      </c>
      <c r="B3" s="7" t="n">
        <v>120020</v>
      </c>
      <c r="C3" s="7" t="n">
        <v>95000</v>
      </c>
      <c r="D3" s="7" t="n">
        <v>91400</v>
      </c>
      <c r="E3" s="7" t="n">
        <v>47400</v>
      </c>
      <c r="F3" s="7" t="n">
        <v>48400</v>
      </c>
    </row>
    <row r="4" spans="1:6">
      <c r="A4" s="4" t="s">
        <v>345</v>
      </c>
    </row>
    <row r="5" spans="1:6">
      <c r="A5" s="3" t="s">
        <v>346</v>
      </c>
    </row>
    <row r="6" spans="1:6">
      <c r="A6" s="4" t="s">
        <v>347</v>
      </c>
      <c r="B6" s="5" t="n">
        <v>31146</v>
      </c>
      <c r="F6" s="5" t="n">
        <v>40365</v>
      </c>
    </row>
    <row r="7" spans="1:6">
      <c r="A7" s="4" t="s">
        <v>348</v>
      </c>
    </row>
    <row r="8" spans="1:6">
      <c r="A8" s="3" t="s">
        <v>346</v>
      </c>
    </row>
    <row r="9" spans="1:6">
      <c r="A9" s="4" t="s">
        <v>347</v>
      </c>
      <c r="B9" s="5" t="n">
        <v>31146</v>
      </c>
      <c r="F9" s="5" t="n">
        <v>40365</v>
      </c>
    </row>
    <row r="10" spans="1:6">
      <c r="A10" s="3" t="s">
        <v>344</v>
      </c>
    </row>
    <row r="11" spans="1:6">
      <c r="A11" s="4" t="s">
        <v>52</v>
      </c>
      <c r="B11" s="5" t="n">
        <v>120020</v>
      </c>
      <c r="F11" s="5" t="n">
        <v>48400</v>
      </c>
    </row>
    <row r="12" spans="1:6">
      <c r="A12" s="4" t="s">
        <v>349</v>
      </c>
    </row>
    <row r="13" spans="1:6">
      <c r="A13" s="3" t="s">
        <v>346</v>
      </c>
    </row>
    <row r="14" spans="1:6">
      <c r="A14" s="4" t="s">
        <v>347</v>
      </c>
      <c r="B14" s="5" t="n">
        <v>31146</v>
      </c>
      <c r="F14" s="5" t="n">
        <v>40365</v>
      </c>
    </row>
    <row r="15" spans="1:6">
      <c r="A15" s="3" t="s">
        <v>344</v>
      </c>
    </row>
    <row r="16" spans="1:6">
      <c r="A16" s="4" t="s">
        <v>52</v>
      </c>
      <c r="B16" s="5" t="n">
        <v>0</v>
      </c>
      <c r="F16" s="5" t="n">
        <v>0</v>
      </c>
    </row>
    <row r="17" spans="1:6">
      <c r="A17" s="4" t="s">
        <v>350</v>
      </c>
    </row>
    <row r="18" spans="1:6">
      <c r="A18" s="3" t="s">
        <v>346</v>
      </c>
    </row>
    <row r="19" spans="1:6">
      <c r="A19" s="4" t="s">
        <v>347</v>
      </c>
      <c r="B19" s="5" t="n">
        <v>0</v>
      </c>
      <c r="F19" s="5" t="n">
        <v>0</v>
      </c>
    </row>
    <row r="20" spans="1:6">
      <c r="A20" s="3" t="s">
        <v>344</v>
      </c>
    </row>
    <row r="21" spans="1:6">
      <c r="A21" s="4" t="s">
        <v>52</v>
      </c>
      <c r="B21" s="5" t="n">
        <v>0</v>
      </c>
      <c r="F21" s="5" t="n">
        <v>0</v>
      </c>
    </row>
    <row r="22" spans="1:6">
      <c r="A22" s="4" t="s">
        <v>351</v>
      </c>
    </row>
    <row r="23" spans="1:6">
      <c r="A23" s="3" t="s">
        <v>346</v>
      </c>
    </row>
    <row r="24" spans="1:6">
      <c r="A24" s="4" t="s">
        <v>347</v>
      </c>
      <c r="B24" s="5" t="n">
        <v>0</v>
      </c>
      <c r="F24" s="5" t="n">
        <v>0</v>
      </c>
    </row>
    <row r="25" spans="1:6">
      <c r="A25" s="3" t="s">
        <v>344</v>
      </c>
    </row>
    <row r="26" spans="1:6">
      <c r="A26" s="4" t="s">
        <v>52</v>
      </c>
      <c r="B26" s="7" t="n">
        <v>120020</v>
      </c>
      <c r="F26" s="7" t="n">
        <v>48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6</v>
      </c>
      <c r="D2" s="2" t="s">
        <v>76</v>
      </c>
    </row>
    <row r="3" spans="1:4">
      <c r="A3" s="3" t="s">
        <v>77</v>
      </c>
    </row>
    <row r="4" spans="1:4">
      <c r="A4" s="4" t="s">
        <v>78</v>
      </c>
      <c r="B4" s="7" t="n">
        <v>0</v>
      </c>
      <c r="C4" s="7" t="n">
        <v>0</v>
      </c>
      <c r="D4" s="7" t="n">
        <v>425</v>
      </c>
    </row>
    <row r="5" spans="1:4">
      <c r="A5" s="3" t="s">
        <v>79</v>
      </c>
    </row>
    <row r="6" spans="1:4">
      <c r="A6" s="4" t="s">
        <v>80</v>
      </c>
      <c r="B6" s="5" t="n">
        <v>24663</v>
      </c>
      <c r="C6" s="5" t="n">
        <v>14077</v>
      </c>
      <c r="D6" s="5" t="n">
        <v>12510</v>
      </c>
    </row>
    <row r="7" spans="1:4">
      <c r="A7" s="4" t="s">
        <v>81</v>
      </c>
      <c r="B7" s="5" t="n">
        <v>12208</v>
      </c>
      <c r="C7" s="5" t="n">
        <v>11623</v>
      </c>
      <c r="D7" s="5" t="n">
        <v>8070</v>
      </c>
    </row>
    <row r="8" spans="1:4">
      <c r="A8" s="4" t="s">
        <v>82</v>
      </c>
      <c r="B8" s="5" t="n">
        <v>71620</v>
      </c>
      <c r="C8" s="5" t="n">
        <v>8800</v>
      </c>
      <c r="D8" s="5" t="n">
        <v>9100</v>
      </c>
    </row>
    <row r="9" spans="1:4">
      <c r="A9" s="4" t="s">
        <v>83</v>
      </c>
      <c r="B9" s="5" t="n">
        <v>108491</v>
      </c>
      <c r="C9" s="5" t="n">
        <v>34500</v>
      </c>
      <c r="D9" s="5" t="n">
        <v>29680</v>
      </c>
    </row>
    <row r="10" spans="1:4">
      <c r="A10" s="4" t="s">
        <v>84</v>
      </c>
      <c r="B10" s="5" t="n">
        <v>-108491</v>
      </c>
      <c r="C10" s="5" t="n">
        <v>-34500</v>
      </c>
      <c r="D10" s="5" t="n">
        <v>-29255</v>
      </c>
    </row>
    <row r="11" spans="1:4">
      <c r="A11" s="3" t="s">
        <v>85</v>
      </c>
    </row>
    <row r="12" spans="1:4">
      <c r="A12" s="4" t="s">
        <v>86</v>
      </c>
      <c r="B12" s="5" t="n">
        <v>991</v>
      </c>
      <c r="C12" s="5" t="n">
        <v>807</v>
      </c>
      <c r="D12" s="5" t="n">
        <v>226</v>
      </c>
    </row>
    <row r="13" spans="1:4">
      <c r="A13" s="4" t="s">
        <v>87</v>
      </c>
      <c r="B13" s="7" t="n">
        <v>-107500</v>
      </c>
      <c r="C13" s="7" t="n">
        <v>-33693</v>
      </c>
      <c r="D13" s="7" t="n">
        <v>-29029</v>
      </c>
    </row>
    <row r="14" spans="1:4">
      <c r="A14" s="4" t="s">
        <v>88</v>
      </c>
      <c r="B14" s="9" t="n">
        <v>-1.18</v>
      </c>
      <c r="C14" s="9" t="n">
        <v>-0.55</v>
      </c>
      <c r="D14" s="9" t="n">
        <v>-1.11</v>
      </c>
    </row>
    <row r="15" spans="1:4">
      <c r="A15" s="4" t="s">
        <v>89</v>
      </c>
      <c r="B15" s="5" t="n">
        <v>90929</v>
      </c>
      <c r="C15" s="5" t="n">
        <v>61774</v>
      </c>
      <c r="D15" s="5" t="n">
        <v>26105</v>
      </c>
    </row>
    <row r="16" spans="1:4">
      <c r="A16" s="4" t="s">
        <v>90</v>
      </c>
    </row>
    <row r="17" spans="1:4">
      <c r="A17" s="3" t="s">
        <v>77</v>
      </c>
    </row>
    <row r="18" spans="1:4">
      <c r="A18" s="4" t="s">
        <v>78</v>
      </c>
      <c r="B18" s="7" t="n">
        <v>0</v>
      </c>
      <c r="C18" s="7" t="n">
        <v>0</v>
      </c>
      <c r="D18" s="7" t="n">
        <v>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352</v>
      </c>
      <c r="B1" s="2" t="s">
        <v>309</v>
      </c>
    </row>
    <row r="2" spans="1:6">
      <c r="B2" s="2" t="s">
        <v>353</v>
      </c>
      <c r="C2" s="2" t="s">
        <v>354</v>
      </c>
      <c r="D2" s="2" t="s">
        <v>355</v>
      </c>
      <c r="E2" s="2" t="s">
        <v>356</v>
      </c>
      <c r="F2" s="2" t="s">
        <v>36</v>
      </c>
    </row>
    <row r="3" spans="1:6">
      <c r="A3" s="3" t="s">
        <v>357</v>
      </c>
    </row>
    <row r="4" spans="1:6">
      <c r="A4" s="4" t="s">
        <v>358</v>
      </c>
      <c r="B4" s="7" t="n">
        <v>95000</v>
      </c>
      <c r="C4" s="7" t="n">
        <v>91400</v>
      </c>
      <c r="D4" s="7" t="n">
        <v>47400</v>
      </c>
      <c r="E4" s="7" t="n">
        <v>48400</v>
      </c>
    </row>
    <row r="5" spans="1:6">
      <c r="A5" s="4" t="s">
        <v>359</v>
      </c>
      <c r="B5" s="5" t="n">
        <v>25020</v>
      </c>
      <c r="C5" s="5" t="n">
        <v>3600</v>
      </c>
      <c r="D5" s="5" t="n">
        <v>44000</v>
      </c>
      <c r="E5" s="5" t="n">
        <v>-1000</v>
      </c>
    </row>
    <row r="6" spans="1:6">
      <c r="A6" s="4" t="s">
        <v>360</v>
      </c>
      <c r="B6" s="5" t="n">
        <v>120020</v>
      </c>
      <c r="C6" s="5" t="n">
        <v>95000</v>
      </c>
      <c r="D6" s="5" t="n">
        <v>91400</v>
      </c>
      <c r="E6" s="7" t="n">
        <v>47400</v>
      </c>
    </row>
    <row r="7" spans="1:6">
      <c r="A7" s="4" t="s">
        <v>82</v>
      </c>
      <c r="B7" s="7" t="n">
        <v>25000</v>
      </c>
      <c r="C7" s="7" t="n">
        <v>3600</v>
      </c>
      <c r="D7" s="7" t="n">
        <v>44000</v>
      </c>
    </row>
    <row r="8" spans="1:6">
      <c r="A8" s="4" t="s">
        <v>361</v>
      </c>
    </row>
    <row r="9" spans="1:6">
      <c r="A9" s="3" t="s">
        <v>357</v>
      </c>
    </row>
    <row r="10" spans="1:6">
      <c r="A10" s="4" t="s">
        <v>362</v>
      </c>
      <c r="B10" s="10" t="n">
        <v>0.056</v>
      </c>
      <c r="F10" s="10" t="n">
        <v>0.066</v>
      </c>
    </row>
    <row r="11" spans="1:6">
      <c r="A11" s="4" t="s">
        <v>363</v>
      </c>
    </row>
    <row r="12" spans="1:6">
      <c r="A12" s="3" t="s">
        <v>357</v>
      </c>
    </row>
    <row r="13" spans="1:6">
      <c r="A13" s="4" t="s">
        <v>362</v>
      </c>
      <c r="B13" s="10" t="n">
        <v>0.118</v>
      </c>
      <c r="F13" s="10" t="n">
        <v>0.137</v>
      </c>
    </row>
    <row r="14" spans="1:6">
      <c r="A14" s="4" t="s">
        <v>364</v>
      </c>
    </row>
    <row r="15" spans="1:6">
      <c r="A15" s="3" t="s">
        <v>357</v>
      </c>
    </row>
    <row r="16" spans="1:6">
      <c r="A16" s="4" t="s">
        <v>362</v>
      </c>
      <c r="B16" s="11" t="n">
        <v>0.02</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6</v>
      </c>
    </row>
    <row r="2" spans="1:3">
      <c r="A2" s="3" t="s">
        <v>313</v>
      </c>
    </row>
    <row r="3" spans="1:3">
      <c r="A3" s="4" t="s">
        <v>366</v>
      </c>
      <c r="B3" s="7" t="n">
        <v>996</v>
      </c>
      <c r="C3" s="7" t="n">
        <v>860</v>
      </c>
    </row>
    <row r="4" spans="1:3">
      <c r="A4" s="4" t="s">
        <v>367</v>
      </c>
      <c r="B4" s="5" t="n">
        <v>-758</v>
      </c>
      <c r="C4" s="5" t="n">
        <v>-539</v>
      </c>
    </row>
    <row r="5" spans="1:3">
      <c r="A5" s="4" t="s">
        <v>368</v>
      </c>
      <c r="B5" s="5" t="n">
        <v>238</v>
      </c>
      <c r="C5" s="5" t="n">
        <v>321</v>
      </c>
    </row>
    <row r="6" spans="1:3">
      <c r="A6" s="4" t="s">
        <v>326</v>
      </c>
    </row>
    <row r="7" spans="1:3">
      <c r="A7" s="3" t="s">
        <v>313</v>
      </c>
    </row>
    <row r="8" spans="1:3">
      <c r="A8" s="4" t="s">
        <v>366</v>
      </c>
      <c r="B8" s="5" t="n">
        <v>572</v>
      </c>
      <c r="C8" s="5" t="n">
        <v>443</v>
      </c>
    </row>
    <row r="9" spans="1:3">
      <c r="A9" s="4" t="s">
        <v>329</v>
      </c>
    </row>
    <row r="10" spans="1:3">
      <c r="A10" s="3" t="s">
        <v>313</v>
      </c>
    </row>
    <row r="11" spans="1:3">
      <c r="A11" s="4" t="s">
        <v>366</v>
      </c>
      <c r="B11" s="5" t="n">
        <v>16</v>
      </c>
      <c r="C11" s="5" t="n">
        <v>16</v>
      </c>
    </row>
    <row r="12" spans="1:3">
      <c r="A12" s="4" t="s">
        <v>331</v>
      </c>
    </row>
    <row r="13" spans="1:3">
      <c r="A13" s="3" t="s">
        <v>313</v>
      </c>
    </row>
    <row r="14" spans="1:3">
      <c r="A14" s="4" t="s">
        <v>366</v>
      </c>
      <c r="B14" s="5" t="n">
        <v>87</v>
      </c>
      <c r="C14" s="5" t="n">
        <v>80</v>
      </c>
    </row>
    <row r="15" spans="1:3">
      <c r="A15" s="4" t="s">
        <v>369</v>
      </c>
    </row>
    <row r="16" spans="1:3">
      <c r="A16" s="3" t="s">
        <v>313</v>
      </c>
    </row>
    <row r="17" spans="1:3">
      <c r="A17" s="4" t="s">
        <v>366</v>
      </c>
      <c r="B17" s="5" t="n">
        <v>28</v>
      </c>
      <c r="C17" s="5" t="n">
        <v>28</v>
      </c>
    </row>
    <row r="18" spans="1:3">
      <c r="A18" s="4" t="s">
        <v>333</v>
      </c>
    </row>
    <row r="19" spans="1:3">
      <c r="A19" s="3" t="s">
        <v>313</v>
      </c>
    </row>
    <row r="20" spans="1:3">
      <c r="A20" s="4" t="s">
        <v>366</v>
      </c>
      <c r="B20" s="7" t="n">
        <v>293</v>
      </c>
      <c r="C20" s="7" t="n">
        <v>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70</v>
      </c>
      <c r="B1" s="2" t="s">
        <v>1</v>
      </c>
    </row>
    <row r="2" spans="1:4">
      <c r="B2" s="2" t="s">
        <v>2</v>
      </c>
      <c r="C2" s="2" t="s">
        <v>36</v>
      </c>
      <c r="D2" s="2" t="s">
        <v>76</v>
      </c>
    </row>
    <row r="3" spans="1:4">
      <c r="A3" s="3" t="s">
        <v>167</v>
      </c>
    </row>
    <row r="4" spans="1:4">
      <c r="A4" s="4" t="s">
        <v>371</v>
      </c>
      <c r="B4" s="7" t="n">
        <v>219000</v>
      </c>
      <c r="C4" s="7" t="n">
        <v>208000</v>
      </c>
      <c r="D4" s="7" t="n">
        <v>285000</v>
      </c>
    </row>
    <row r="5" spans="1:4">
      <c r="A5" s="4" t="s">
        <v>372</v>
      </c>
      <c r="D5" s="5" t="n">
        <v>0</v>
      </c>
    </row>
    <row r="6" spans="1:4">
      <c r="A6" s="4" t="s">
        <v>373</v>
      </c>
      <c r="D6" s="7" t="n">
        <v>9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3" t="s">
        <v>375</v>
      </c>
    </row>
    <row r="3" spans="1:3">
      <c r="A3" s="4" t="s">
        <v>376</v>
      </c>
      <c r="B3" s="7" t="n">
        <v>46400</v>
      </c>
      <c r="C3" s="7" t="n">
        <v>46400</v>
      </c>
    </row>
    <row r="4" spans="1:3">
      <c r="A4" s="4" t="s">
        <v>377</v>
      </c>
    </row>
    <row r="5" spans="1:3">
      <c r="A5" s="3" t="s">
        <v>375</v>
      </c>
    </row>
    <row r="6" spans="1:3">
      <c r="A6" s="4" t="s">
        <v>376</v>
      </c>
      <c r="B6" s="5" t="n">
        <v>31700</v>
      </c>
      <c r="C6" s="5" t="n">
        <v>31700</v>
      </c>
    </row>
    <row r="7" spans="1:3">
      <c r="A7" s="4" t="s">
        <v>378</v>
      </c>
    </row>
    <row r="8" spans="1:3">
      <c r="A8" s="3" t="s">
        <v>375</v>
      </c>
    </row>
    <row r="9" spans="1:3">
      <c r="A9" s="4" t="s">
        <v>376</v>
      </c>
      <c r="B9" s="7" t="n">
        <v>14700</v>
      </c>
      <c r="C9" s="7" t="n">
        <v>14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6</v>
      </c>
    </row>
    <row r="2" spans="1:3">
      <c r="A2" s="3" t="s">
        <v>170</v>
      </c>
    </row>
    <row r="3" spans="1:3">
      <c r="A3" s="4" t="s">
        <v>44</v>
      </c>
      <c r="B3" s="7" t="n">
        <v>13064</v>
      </c>
      <c r="C3" s="7" t="n">
        <v>13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6</v>
      </c>
    </row>
    <row r="2" spans="1:3">
      <c r="A2" s="3" t="s">
        <v>174</v>
      </c>
    </row>
    <row r="3" spans="1:3">
      <c r="A3" s="4" t="s">
        <v>80</v>
      </c>
      <c r="B3" s="7" t="n">
        <v>3688</v>
      </c>
      <c r="C3" s="7" t="n">
        <v>2928</v>
      </c>
    </row>
    <row r="4" spans="1:3">
      <c r="A4" s="4" t="s">
        <v>381</v>
      </c>
      <c r="B4" s="5" t="n">
        <v>1638</v>
      </c>
      <c r="C4" s="5" t="n">
        <v>1045</v>
      </c>
    </row>
    <row r="5" spans="1:3">
      <c r="A5" s="4" t="s">
        <v>382</v>
      </c>
      <c r="B5" s="5" t="n">
        <v>378</v>
      </c>
      <c r="C5" s="5" t="n">
        <v>278</v>
      </c>
    </row>
    <row r="6" spans="1:3">
      <c r="A6" s="4" t="s">
        <v>383</v>
      </c>
      <c r="B6" s="5" t="n">
        <v>378</v>
      </c>
      <c r="C6" s="5" t="n">
        <v>464</v>
      </c>
    </row>
    <row r="7" spans="1:3">
      <c r="A7" s="4" t="s">
        <v>125</v>
      </c>
      <c r="B7" s="5" t="n">
        <v>87</v>
      </c>
      <c r="C7" s="5" t="n">
        <v>31</v>
      </c>
    </row>
    <row r="8" spans="1:3">
      <c r="A8" s="4" t="s">
        <v>384</v>
      </c>
      <c r="B8" s="7" t="n">
        <v>6169</v>
      </c>
      <c r="C8" s="7" t="n">
        <v>47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5</v>
      </c>
      <c r="B1" s="2" t="s">
        <v>386</v>
      </c>
      <c r="C1" s="2" t="s">
        <v>387</v>
      </c>
      <c r="D1" s="2" t="s">
        <v>388</v>
      </c>
      <c r="E1" s="2" t="s">
        <v>2</v>
      </c>
      <c r="F1" s="2" t="s">
        <v>389</v>
      </c>
      <c r="G1" s="2" t="s">
        <v>36</v>
      </c>
      <c r="H1" s="2" t="s">
        <v>390</v>
      </c>
    </row>
    <row r="2" spans="1:8">
      <c r="A2" s="3" t="s">
        <v>391</v>
      </c>
    </row>
    <row r="3" spans="1:8">
      <c r="A3" s="4" t="s">
        <v>392</v>
      </c>
      <c r="E3" s="7" t="n">
        <v>378</v>
      </c>
      <c r="G3" s="7" t="n">
        <v>278</v>
      </c>
    </row>
    <row r="4" spans="1:8">
      <c r="A4" s="4" t="s">
        <v>393</v>
      </c>
      <c r="H4" s="7" t="n">
        <v>100</v>
      </c>
    </row>
    <row r="5" spans="1:8">
      <c r="A5" s="4" t="s">
        <v>394</v>
      </c>
    </row>
    <row r="6" spans="1:8">
      <c r="A6" s="3" t="s">
        <v>391</v>
      </c>
    </row>
    <row r="7" spans="1:8">
      <c r="A7" s="4" t="s">
        <v>395</v>
      </c>
      <c r="B7" s="4" t="s">
        <v>396</v>
      </c>
    </row>
    <row r="8" spans="1:8">
      <c r="A8" s="4" t="s">
        <v>392</v>
      </c>
      <c r="B8" s="7" t="n">
        <v>300</v>
      </c>
    </row>
    <row r="9" spans="1:8">
      <c r="A9" s="4" t="s">
        <v>397</v>
      </c>
    </row>
    <row r="10" spans="1:8">
      <c r="A10" s="3" t="s">
        <v>391</v>
      </c>
    </row>
    <row r="11" spans="1:8">
      <c r="A11" s="4" t="s">
        <v>395</v>
      </c>
      <c r="C11" s="4" t="s">
        <v>398</v>
      </c>
    </row>
    <row r="12" spans="1:8">
      <c r="A12" s="4" t="s">
        <v>392</v>
      </c>
      <c r="F12" s="7" t="n">
        <v>300</v>
      </c>
    </row>
    <row r="13" spans="1:8">
      <c r="A13" s="4" t="s">
        <v>399</v>
      </c>
      <c r="C13" s="7" t="n">
        <v>200</v>
      </c>
    </row>
    <row r="14" spans="1:8">
      <c r="A14" s="4" t="s">
        <v>400</v>
      </c>
      <c r="F14" s="7" t="n">
        <v>100</v>
      </c>
    </row>
    <row r="15" spans="1:8">
      <c r="A15" s="4" t="s">
        <v>401</v>
      </c>
    </row>
    <row r="16" spans="1:8">
      <c r="A16" s="3" t="s">
        <v>391</v>
      </c>
    </row>
    <row r="17" spans="1:8">
      <c r="A17" s="4" t="s">
        <v>395</v>
      </c>
      <c r="D17" s="4" t="s">
        <v>396</v>
      </c>
    </row>
    <row r="18" spans="1:8">
      <c r="A18" s="4" t="s">
        <v>392</v>
      </c>
      <c r="D18" s="7" t="n">
        <v>600</v>
      </c>
    </row>
    <row r="19" spans="1:8">
      <c r="A19" s="4" t="s">
        <v>402</v>
      </c>
      <c r="D19" s="5" t="n">
        <v>400</v>
      </c>
    </row>
    <row r="20" spans="1:8">
      <c r="A20" s="4" t="s">
        <v>403</v>
      </c>
      <c r="D20" s="7"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s>
  <sheetData>
    <row r="1" spans="1:4">
      <c r="A1" s="1" t="s">
        <v>404</v>
      </c>
      <c r="B1" s="2" t="s">
        <v>1</v>
      </c>
    </row>
    <row r="2" spans="1:4">
      <c r="B2" s="2" t="s">
        <v>405</v>
      </c>
      <c r="C2" s="2" t="s">
        <v>287</v>
      </c>
      <c r="D2" s="2" t="s">
        <v>288</v>
      </c>
    </row>
    <row r="3" spans="1:4">
      <c r="A3" s="3" t="s">
        <v>406</v>
      </c>
    </row>
    <row r="4" spans="1:4">
      <c r="A4" s="4" t="s">
        <v>407</v>
      </c>
      <c r="B4" s="7" t="n">
        <v>298000</v>
      </c>
    </row>
    <row r="5" spans="1:4">
      <c r="A5" s="4" t="s">
        <v>408</v>
      </c>
    </row>
    <row r="6" spans="1:4">
      <c r="A6" s="3" t="s">
        <v>406</v>
      </c>
    </row>
    <row r="7" spans="1:4">
      <c r="A7" s="4" t="s">
        <v>409</v>
      </c>
      <c r="B7" s="5" t="n">
        <v>31100</v>
      </c>
    </row>
    <row r="8" spans="1:4">
      <c r="A8" s="4" t="s">
        <v>410</v>
      </c>
      <c r="B8" s="4" t="s">
        <v>328</v>
      </c>
    </row>
    <row r="9" spans="1:4">
      <c r="A9" s="4" t="s">
        <v>411</v>
      </c>
      <c r="B9" s="5" t="n">
        <v>1</v>
      </c>
    </row>
    <row r="10" spans="1:4">
      <c r="A10" s="4" t="s">
        <v>412</v>
      </c>
      <c r="B10" s="7" t="n">
        <v>12600</v>
      </c>
    </row>
    <row r="11" spans="1:4">
      <c r="A11" s="4" t="s">
        <v>413</v>
      </c>
      <c r="B11" s="5" t="n">
        <v>12300</v>
      </c>
    </row>
    <row r="12" spans="1:4">
      <c r="A12" s="4" t="s">
        <v>407</v>
      </c>
      <c r="B12" s="7" t="n">
        <v>300000</v>
      </c>
    </row>
    <row r="13" spans="1:4">
      <c r="A13" s="4" t="s">
        <v>414</v>
      </c>
      <c r="C13" s="7" t="n">
        <v>300000</v>
      </c>
      <c r="D13" s="7" t="n">
        <v>300000</v>
      </c>
    </row>
    <row r="14" spans="1:4">
      <c r="A14" s="4" t="s">
        <v>415</v>
      </c>
    </row>
    <row r="15" spans="1:4">
      <c r="A15" s="3" t="s">
        <v>406</v>
      </c>
    </row>
    <row r="16" spans="1:4">
      <c r="A16" s="4" t="s">
        <v>410</v>
      </c>
      <c r="B16" s="4" t="s">
        <v>416</v>
      </c>
    </row>
    <row r="17" spans="1:4">
      <c r="A17" s="4" t="s">
        <v>412</v>
      </c>
      <c r="B17" s="7" t="n">
        <v>7900</v>
      </c>
    </row>
    <row r="18" spans="1:4">
      <c r="A18" s="4" t="s">
        <v>407</v>
      </c>
      <c r="B18" s="5" t="n">
        <v>100000</v>
      </c>
    </row>
    <row r="19" spans="1:4">
      <c r="A19" s="4" t="s">
        <v>414</v>
      </c>
      <c r="C19" s="5" t="n">
        <v>100000</v>
      </c>
    </row>
    <row r="20" spans="1:4">
      <c r="A20" s="4" t="s">
        <v>417</v>
      </c>
    </row>
    <row r="21" spans="1:4">
      <c r="A21" s="3" t="s">
        <v>406</v>
      </c>
    </row>
    <row r="22" spans="1:4">
      <c r="A22" s="4" t="s">
        <v>412</v>
      </c>
      <c r="B22" s="5" t="n">
        <v>13500</v>
      </c>
    </row>
    <row r="23" spans="1:4">
      <c r="A23" s="4" t="s">
        <v>414</v>
      </c>
      <c r="B23" s="7" t="n">
        <v>100000</v>
      </c>
      <c r="C23" s="7" t="n">
        <v>2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18</v>
      </c>
      <c r="B1" s="2" t="s">
        <v>1</v>
      </c>
    </row>
    <row r="2" spans="1:2">
      <c r="B2" s="2" t="s">
        <v>353</v>
      </c>
    </row>
    <row r="3" spans="1:2">
      <c r="A3" s="3" t="s">
        <v>419</v>
      </c>
    </row>
    <row r="4" spans="1:2">
      <c r="A4" s="4" t="s">
        <v>407</v>
      </c>
      <c r="B4" s="7" t="n">
        <v>298</v>
      </c>
    </row>
    <row r="5" spans="1:2">
      <c r="A5" s="4" t="s">
        <v>420</v>
      </c>
      <c r="B5" s="5" t="n">
        <v>263</v>
      </c>
    </row>
    <row r="6" spans="1:2">
      <c r="A6" s="4" t="s">
        <v>421</v>
      </c>
      <c r="B6" s="7" t="n">
        <v>561</v>
      </c>
    </row>
    <row r="7" spans="1:2">
      <c r="A7" s="3"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53</v>
      </c>
    </row>
    <row r="2" spans="1:2">
      <c r="A2" s="3" t="s">
        <v>428</v>
      </c>
    </row>
    <row r="3" spans="1:2">
      <c r="A3" s="4" t="s">
        <v>429</v>
      </c>
      <c r="B3" s="7" t="n">
        <v>113</v>
      </c>
    </row>
    <row r="4" spans="1:2">
      <c r="A4" s="4" t="s">
        <v>430</v>
      </c>
      <c r="B4" s="5" t="n">
        <v>113</v>
      </c>
    </row>
    <row r="5" spans="1:2">
      <c r="A5" s="4" t="s">
        <v>431</v>
      </c>
      <c r="B5" s="5" t="n">
        <v>-1</v>
      </c>
    </row>
    <row r="6" spans="1:2">
      <c r="A6" s="4" t="s">
        <v>319</v>
      </c>
      <c r="B6" s="7" t="n">
        <v>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3"/>
    <col customWidth="1" max="5" min="5" width="25"/>
    <col customWidth="1" max="6" min="6" width="27"/>
    <col customWidth="1" max="7" min="7" width="39"/>
    <col customWidth="1" max="8" min="8" width="20"/>
  </cols>
  <sheetData>
    <row r="1" spans="1:8">
      <c r="A1" s="1" t="s">
        <v>91</v>
      </c>
      <c r="B1" s="2" t="s">
        <v>92</v>
      </c>
      <c r="C1" s="2" t="s">
        <v>93</v>
      </c>
      <c r="D1" s="2" t="s">
        <v>94</v>
      </c>
      <c r="E1" s="2" t="s">
        <v>95</v>
      </c>
      <c r="F1" s="2" t="s">
        <v>96</v>
      </c>
      <c r="G1" s="2" t="s">
        <v>97</v>
      </c>
      <c r="H1" s="2" t="s">
        <v>98</v>
      </c>
    </row>
    <row r="2" spans="1:8">
      <c r="A2" s="4" t="s">
        <v>99</v>
      </c>
      <c r="D2" s="5" t="n">
        <v>24531964</v>
      </c>
    </row>
    <row r="3" spans="1:8">
      <c r="A3" s="4" t="s">
        <v>100</v>
      </c>
      <c r="B3" s="7" t="n">
        <v>38677</v>
      </c>
      <c r="D3" s="7" t="n">
        <v>25</v>
      </c>
      <c r="F3" s="7" t="n">
        <v>161963</v>
      </c>
      <c r="H3" s="7" t="n">
        <v>-123311</v>
      </c>
    </row>
    <row r="4" spans="1:8">
      <c r="A4" s="3" t="s">
        <v>101</v>
      </c>
    </row>
    <row r="5" spans="1:8">
      <c r="A5" s="4" t="s">
        <v>102</v>
      </c>
      <c r="B5" s="5" t="n">
        <v>-29029</v>
      </c>
    </row>
    <row r="6" spans="1:8">
      <c r="A6" s="4" t="s">
        <v>103</v>
      </c>
      <c r="B6" s="7" t="n">
        <v>1381</v>
      </c>
      <c r="F6" s="5" t="n">
        <v>1381</v>
      </c>
    </row>
    <row r="7" spans="1:8">
      <c r="A7" s="4" t="s">
        <v>104</v>
      </c>
      <c r="B7" s="5" t="n">
        <v>140000</v>
      </c>
      <c r="D7" s="5" t="n">
        <v>161453</v>
      </c>
    </row>
    <row r="8" spans="1:8">
      <c r="A8" s="4" t="s">
        <v>105</v>
      </c>
      <c r="B8" s="7" t="n">
        <v>40</v>
      </c>
      <c r="F8" s="5" t="n">
        <v>40</v>
      </c>
    </row>
    <row r="9" spans="1:8">
      <c r="A9" s="4" t="s">
        <v>106</v>
      </c>
      <c r="D9" s="5" t="n">
        <v>9148</v>
      </c>
    </row>
    <row r="10" spans="1:8">
      <c r="A10" s="4" t="s">
        <v>107</v>
      </c>
      <c r="B10" s="5" t="n">
        <v>12</v>
      </c>
      <c r="F10" s="5" t="n">
        <v>12</v>
      </c>
    </row>
    <row r="11" spans="1:8">
      <c r="A11" s="4" t="s">
        <v>108</v>
      </c>
      <c r="D11" s="5" t="n">
        <v>5525000</v>
      </c>
    </row>
    <row r="12" spans="1:8">
      <c r="A12" s="4" t="s">
        <v>109</v>
      </c>
      <c r="B12" s="5" t="n">
        <v>6908</v>
      </c>
      <c r="D12" s="7" t="n">
        <v>6</v>
      </c>
      <c r="F12" s="5" t="n">
        <v>6902</v>
      </c>
    </row>
    <row r="13" spans="1:8">
      <c r="A13" s="4" t="s">
        <v>110</v>
      </c>
      <c r="D13" s="5" t="n">
        <v>4475000</v>
      </c>
    </row>
    <row r="14" spans="1:8">
      <c r="A14" s="4" t="s">
        <v>111</v>
      </c>
      <c r="B14" s="5" t="n">
        <v>45</v>
      </c>
      <c r="D14" s="7" t="n">
        <v>4</v>
      </c>
      <c r="F14" s="5" t="n">
        <v>41</v>
      </c>
    </row>
    <row r="15" spans="1:8">
      <c r="A15" s="4" t="s">
        <v>112</v>
      </c>
      <c r="D15" s="5" t="n">
        <v>34702565</v>
      </c>
    </row>
    <row r="16" spans="1:8">
      <c r="A16" s="4" t="s">
        <v>113</v>
      </c>
      <c r="B16" s="5" t="n">
        <v>18034</v>
      </c>
      <c r="D16" s="7" t="n">
        <v>35</v>
      </c>
      <c r="F16" s="5" t="n">
        <v>170330</v>
      </c>
      <c r="H16" s="5" t="n">
        <v>-152331</v>
      </c>
    </row>
    <row r="17" spans="1:8">
      <c r="A17" s="3" t="s">
        <v>101</v>
      </c>
    </row>
    <row r="18" spans="1:8">
      <c r="A18" s="4" t="s">
        <v>102</v>
      </c>
      <c r="B18" s="5" t="n">
        <v>-33693</v>
      </c>
    </row>
    <row r="19" spans="1:8">
      <c r="A19" s="4" t="s">
        <v>103</v>
      </c>
      <c r="B19" s="7" t="n">
        <v>1283</v>
      </c>
      <c r="F19" s="5" t="n">
        <v>1283</v>
      </c>
    </row>
    <row r="20" spans="1:8">
      <c r="A20" s="4" t="s">
        <v>104</v>
      </c>
      <c r="B20" s="5" t="n">
        <v>439000</v>
      </c>
      <c r="D20" s="5" t="n">
        <v>443443</v>
      </c>
    </row>
    <row r="21" spans="1:8">
      <c r="A21" s="4" t="s">
        <v>105</v>
      </c>
      <c r="B21" s="7" t="n">
        <v>277</v>
      </c>
      <c r="F21" s="5" t="n">
        <v>277</v>
      </c>
    </row>
    <row r="22" spans="1:8">
      <c r="A22" s="4" t="s">
        <v>106</v>
      </c>
      <c r="D22" s="5" t="n">
        <v>20992</v>
      </c>
    </row>
    <row r="23" spans="1:8">
      <c r="A23" s="4" t="s">
        <v>107</v>
      </c>
      <c r="B23" s="5" t="n">
        <v>20</v>
      </c>
      <c r="F23" s="5" t="n">
        <v>20</v>
      </c>
    </row>
    <row r="24" spans="1:8">
      <c r="A24" s="4" t="s">
        <v>108</v>
      </c>
      <c r="D24" s="5" t="n">
        <v>33523684</v>
      </c>
    </row>
    <row r="25" spans="1:8">
      <c r="A25" s="4" t="s">
        <v>109</v>
      </c>
      <c r="B25" s="5" t="n">
        <v>50971</v>
      </c>
      <c r="D25" s="7" t="n">
        <v>33</v>
      </c>
      <c r="F25" s="5" t="n">
        <v>50938</v>
      </c>
    </row>
    <row r="26" spans="1:8">
      <c r="A26" s="4" t="s">
        <v>110</v>
      </c>
      <c r="D26" s="5" t="n">
        <v>8765496</v>
      </c>
    </row>
    <row r="27" spans="1:8">
      <c r="A27" s="4" t="s">
        <v>111</v>
      </c>
      <c r="B27" s="5" t="n">
        <v>7315</v>
      </c>
      <c r="D27" s="7" t="n">
        <v>9</v>
      </c>
      <c r="F27" s="5" t="n">
        <v>7306</v>
      </c>
    </row>
    <row r="28" spans="1:8">
      <c r="A28" s="4" t="s">
        <v>114</v>
      </c>
      <c r="D28" s="5" t="n">
        <v>77456180</v>
      </c>
    </row>
    <row r="29" spans="1:8">
      <c r="A29" s="4" t="s">
        <v>115</v>
      </c>
      <c r="B29" s="5" t="n">
        <v>44207</v>
      </c>
      <c r="D29" s="7" t="n">
        <v>77</v>
      </c>
      <c r="F29" s="5" t="n">
        <v>230154</v>
      </c>
      <c r="H29" s="5" t="n">
        <v>-186024</v>
      </c>
    </row>
    <row r="30" spans="1:8">
      <c r="A30" s="3" t="s">
        <v>101</v>
      </c>
    </row>
    <row r="31" spans="1:8">
      <c r="A31" s="4" t="s">
        <v>102</v>
      </c>
      <c r="B31" s="5" t="n">
        <v>-107500</v>
      </c>
    </row>
    <row r="32" spans="1:8">
      <c r="A32" s="4" t="s">
        <v>103</v>
      </c>
      <c r="B32" s="7" t="n">
        <v>1237</v>
      </c>
      <c r="F32" s="5" t="n">
        <v>1237</v>
      </c>
    </row>
    <row r="33" spans="1:8">
      <c r="A33" s="4" t="s">
        <v>104</v>
      </c>
      <c r="B33" s="5" t="n">
        <v>90000</v>
      </c>
      <c r="D33" s="5" t="n">
        <v>89812</v>
      </c>
    </row>
    <row r="34" spans="1:8">
      <c r="A34" s="4" t="s">
        <v>105</v>
      </c>
      <c r="B34" s="7" t="n">
        <v>98</v>
      </c>
      <c r="F34" s="5" t="n">
        <v>98</v>
      </c>
    </row>
    <row r="35" spans="1:8">
      <c r="A35" s="4" t="s">
        <v>106</v>
      </c>
      <c r="D35" s="5" t="n">
        <v>10283</v>
      </c>
    </row>
    <row r="36" spans="1:8">
      <c r="A36" s="4" t="s">
        <v>107</v>
      </c>
      <c r="B36" s="5" t="n">
        <v>8</v>
      </c>
      <c r="F36" s="5" t="n">
        <v>8</v>
      </c>
    </row>
    <row r="37" spans="1:8">
      <c r="A37" s="4" t="s">
        <v>108</v>
      </c>
      <c r="D37" s="5" t="n">
        <v>20410000</v>
      </c>
      <c r="E37" s="5" t="n">
        <v>2062206</v>
      </c>
    </row>
    <row r="38" spans="1:8">
      <c r="A38" s="4" t="s">
        <v>109</v>
      </c>
      <c r="B38" s="7" t="n">
        <v>27833</v>
      </c>
      <c r="C38" s="7" t="n">
        <v>1936</v>
      </c>
      <c r="D38" s="7" t="n">
        <v>21</v>
      </c>
      <c r="E38" s="7" t="n">
        <v>2</v>
      </c>
      <c r="F38" s="5" t="n">
        <v>27812</v>
      </c>
      <c r="G38" s="7" t="n">
        <v>1934</v>
      </c>
    </row>
    <row r="39" spans="1:8">
      <c r="A39" s="4" t="s">
        <v>110</v>
      </c>
      <c r="B39" s="5" t="n">
        <v>6773000</v>
      </c>
      <c r="D39" s="5" t="n">
        <v>6772928</v>
      </c>
    </row>
    <row r="40" spans="1:8">
      <c r="A40" s="4" t="s">
        <v>111</v>
      </c>
      <c r="B40" s="7" t="n">
        <v>5481</v>
      </c>
      <c r="D40" s="7" t="n">
        <v>7</v>
      </c>
      <c r="F40" s="5" t="n">
        <v>5474</v>
      </c>
    </row>
    <row r="41" spans="1:8">
      <c r="A41" s="4" t="s">
        <v>116</v>
      </c>
      <c r="D41" s="5" t="n">
        <v>106801409</v>
      </c>
    </row>
    <row r="42" spans="1:8">
      <c r="A42" s="4" t="s">
        <v>117</v>
      </c>
      <c r="B42" s="7" t="n">
        <v>-26700</v>
      </c>
      <c r="D42" s="7" t="n">
        <v>107</v>
      </c>
      <c r="F42" s="7" t="n">
        <v>266717</v>
      </c>
      <c r="H42" s="7" t="n">
        <v>-2935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4"/>
    <col customWidth="1" max="5" min="5" width="14"/>
    <col customWidth="1" max="6" min="6" width="14"/>
    <col customWidth="1" max="7" min="7" width="14"/>
  </cols>
  <sheetData>
    <row r="1" spans="1:7">
      <c r="A1" s="1" t="s">
        <v>432</v>
      </c>
      <c r="B1" s="2" t="s">
        <v>433</v>
      </c>
      <c r="C1" s="2" t="s">
        <v>434</v>
      </c>
      <c r="D1" s="2" t="s">
        <v>342</v>
      </c>
      <c r="E1" s="2" t="s">
        <v>435</v>
      </c>
      <c r="F1" s="2" t="s">
        <v>436</v>
      </c>
      <c r="G1" s="2" t="s">
        <v>2</v>
      </c>
    </row>
    <row r="2" spans="1:7">
      <c r="A2" s="3" t="s">
        <v>437</v>
      </c>
    </row>
    <row r="3" spans="1:7">
      <c r="A3" s="4" t="s">
        <v>438</v>
      </c>
      <c r="C3" s="7" t="n">
        <v>1</v>
      </c>
    </row>
    <row r="4" spans="1:7">
      <c r="A4" s="4" t="s">
        <v>439</v>
      </c>
      <c r="E4" s="9" t="n">
        <v>1.8</v>
      </c>
      <c r="F4" s="9" t="n">
        <v>1.13</v>
      </c>
    </row>
    <row r="5" spans="1:7">
      <c r="A5" s="4" t="s">
        <v>440</v>
      </c>
      <c r="C5" s="4" t="s">
        <v>441</v>
      </c>
    </row>
    <row r="6" spans="1:7">
      <c r="A6" s="4" t="s">
        <v>442</v>
      </c>
      <c r="G6" s="7" t="n">
        <v>200000</v>
      </c>
    </row>
    <row r="7" spans="1:7">
      <c r="A7" s="4" t="s">
        <v>443</v>
      </c>
      <c r="B7" s="7" t="n">
        <v>7000000</v>
      </c>
      <c r="D7" s="7" t="n">
        <v>27800000</v>
      </c>
      <c r="E7" s="7" t="n">
        <v>41900000</v>
      </c>
      <c r="F7" s="7" t="n">
        <v>9000000</v>
      </c>
    </row>
    <row r="8" spans="1:7">
      <c r="A8" s="4" t="s">
        <v>444</v>
      </c>
      <c r="B8" s="5" t="n">
        <v>5500000</v>
      </c>
      <c r="D8" s="5" t="n">
        <v>20400000</v>
      </c>
      <c r="E8" s="5" t="n">
        <v>25600000</v>
      </c>
      <c r="F8" s="5" t="n">
        <v>8000000</v>
      </c>
    </row>
    <row r="9" spans="1:7">
      <c r="A9" s="4" t="s">
        <v>445</v>
      </c>
      <c r="D9" s="5" t="n">
        <v>20400000</v>
      </c>
      <c r="F9" s="5" t="n">
        <v>8000000</v>
      </c>
    </row>
    <row r="10" spans="1:7">
      <c r="A10" s="4" t="s">
        <v>446</v>
      </c>
      <c r="D10" s="9" t="n">
        <v>1.47</v>
      </c>
    </row>
    <row r="11" spans="1:7">
      <c r="A11" s="4" t="s">
        <v>447</v>
      </c>
      <c r="B11" s="9" t="n">
        <v>0.8</v>
      </c>
      <c r="D11" s="9" t="n">
        <v>1.47</v>
      </c>
      <c r="F11" s="9" t="n">
        <v>1.2</v>
      </c>
    </row>
    <row r="12" spans="1:7">
      <c r="A12" s="4" t="s">
        <v>448</v>
      </c>
      <c r="D12" s="4" t="s">
        <v>449</v>
      </c>
      <c r="F12" s="4" t="s">
        <v>328</v>
      </c>
    </row>
    <row r="13" spans="1:7">
      <c r="A13" s="4" t="s">
        <v>450</v>
      </c>
      <c r="B13" s="11" t="n">
        <v>0.01</v>
      </c>
      <c r="F13" s="8" t="n">
        <v>0.125</v>
      </c>
    </row>
    <row r="14" spans="1:7">
      <c r="A14" s="4" t="s">
        <v>94</v>
      </c>
    </row>
    <row r="15" spans="1:7">
      <c r="A15" s="3" t="s">
        <v>437</v>
      </c>
    </row>
    <row r="16" spans="1:7">
      <c r="A16" s="4" t="s">
        <v>439</v>
      </c>
      <c r="B16" s="9" t="n">
        <v>0.8</v>
      </c>
    </row>
    <row r="17" spans="1:7">
      <c r="A17" s="4" t="s">
        <v>445</v>
      </c>
      <c r="B17" s="5" t="n">
        <v>1</v>
      </c>
    </row>
    <row r="18" spans="1:7">
      <c r="A18" s="4" t="s">
        <v>451</v>
      </c>
    </row>
    <row r="19" spans="1:7">
      <c r="A19" s="3" t="s">
        <v>437</v>
      </c>
    </row>
    <row r="20" spans="1:7">
      <c r="A20" s="4" t="s">
        <v>445</v>
      </c>
      <c r="B20" s="5" t="n">
        <v>4500000</v>
      </c>
    </row>
    <row r="21" spans="1:7">
      <c r="A21" s="4" t="s">
        <v>450</v>
      </c>
      <c r="B21" s="9" t="n">
        <v>0.79</v>
      </c>
    </row>
    <row r="22" spans="1:7">
      <c r="A22" s="4" t="s">
        <v>452</v>
      </c>
    </row>
    <row r="23" spans="1:7">
      <c r="A23" s="3" t="s">
        <v>437</v>
      </c>
    </row>
    <row r="24" spans="1:7">
      <c r="A24" s="4" t="s">
        <v>445</v>
      </c>
      <c r="B24" s="5" t="n">
        <v>1</v>
      </c>
    </row>
    <row r="25" spans="1:7">
      <c r="A25" s="4" t="s">
        <v>453</v>
      </c>
      <c r="B25" s="4" t="s">
        <v>328</v>
      </c>
    </row>
    <row r="26" spans="1:7">
      <c r="A26" s="4" t="s">
        <v>93</v>
      </c>
    </row>
    <row r="27" spans="1:7">
      <c r="A27" s="3" t="s">
        <v>437</v>
      </c>
    </row>
    <row r="28" spans="1:7">
      <c r="A28" s="4" t="s">
        <v>454</v>
      </c>
      <c r="C28" s="7" t="n">
        <v>35000000</v>
      </c>
    </row>
    <row r="29" spans="1:7">
      <c r="A29" s="4" t="s">
        <v>443</v>
      </c>
      <c r="G29" s="7" t="n">
        <v>1900000</v>
      </c>
    </row>
    <row r="30" spans="1:7">
      <c r="A30" s="4" t="s">
        <v>444</v>
      </c>
      <c r="G30" s="5" t="n">
        <v>2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5</v>
      </c>
      <c r="B1" s="2" t="s">
        <v>2</v>
      </c>
      <c r="C1" s="2" t="s">
        <v>36</v>
      </c>
    </row>
    <row r="2" spans="1:3">
      <c r="A2" s="3" t="s">
        <v>180</v>
      </c>
    </row>
    <row r="3" spans="1:3">
      <c r="A3" s="4" t="s">
        <v>68</v>
      </c>
      <c r="B3" s="5" t="n">
        <v>5000000</v>
      </c>
      <c r="C3" s="5" t="n">
        <v>5000000</v>
      </c>
    </row>
    <row r="4" spans="1:3">
      <c r="A4" s="4" t="s">
        <v>67</v>
      </c>
      <c r="B4" s="8" t="n">
        <v>0.001</v>
      </c>
      <c r="C4" s="8" t="n">
        <v>0.001</v>
      </c>
    </row>
    <row r="5" spans="1:3">
      <c r="A5" s="4" t="s">
        <v>69</v>
      </c>
      <c r="B5" s="5" t="n">
        <v>0</v>
      </c>
      <c r="C5" s="5" t="n">
        <v>0</v>
      </c>
    </row>
    <row r="6" spans="1:3">
      <c r="A6" s="4" t="s">
        <v>70</v>
      </c>
      <c r="B6" s="5" t="n">
        <v>0</v>
      </c>
      <c r="C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34"/>
    <col customWidth="1" max="3" min="3" width="30"/>
    <col customWidth="1" max="4" min="4" width="20"/>
    <col customWidth="1" max="5" min="5" width="20"/>
  </cols>
  <sheetData>
    <row r="1" spans="1:5">
      <c r="A1" s="1" t="s">
        <v>456</v>
      </c>
      <c r="B1" s="2" t="s">
        <v>1</v>
      </c>
    </row>
    <row r="2" spans="1:5">
      <c r="B2" s="2" t="s">
        <v>457</v>
      </c>
      <c r="C2" s="2" t="s">
        <v>458</v>
      </c>
      <c r="D2" s="2" t="s">
        <v>459</v>
      </c>
      <c r="E2" s="2" t="s">
        <v>460</v>
      </c>
    </row>
    <row r="3" spans="1:5">
      <c r="A3" s="3" t="s">
        <v>461</v>
      </c>
    </row>
    <row r="4" spans="1:5">
      <c r="A4" s="4" t="s">
        <v>72</v>
      </c>
      <c r="B4" s="5" t="n">
        <v>200000000</v>
      </c>
      <c r="C4" s="5" t="n">
        <v>200000000</v>
      </c>
    </row>
    <row r="5" spans="1:5">
      <c r="A5" s="4" t="s">
        <v>462</v>
      </c>
      <c r="B5" s="8" t="n">
        <v>0.001</v>
      </c>
      <c r="C5" s="8" t="n">
        <v>0.001</v>
      </c>
    </row>
    <row r="6" spans="1:5">
      <c r="A6" s="4" t="s">
        <v>73</v>
      </c>
      <c r="B6" s="5" t="n">
        <v>106801409</v>
      </c>
      <c r="C6" s="5" t="n">
        <v>77456180</v>
      </c>
    </row>
    <row r="7" spans="1:5">
      <c r="A7" s="4" t="s">
        <v>94</v>
      </c>
    </row>
    <row r="8" spans="1:5">
      <c r="A8" s="3" t="s">
        <v>461</v>
      </c>
    </row>
    <row r="9" spans="1:5">
      <c r="A9" s="4" t="s">
        <v>74</v>
      </c>
      <c r="B9" s="5" t="n">
        <v>106801409</v>
      </c>
      <c r="C9" s="5" t="n">
        <v>77456180</v>
      </c>
      <c r="D9" s="5" t="n">
        <v>34702565</v>
      </c>
      <c r="E9" s="5" t="n">
        <v>24531964</v>
      </c>
    </row>
    <row r="10" spans="1:5">
      <c r="A10" s="4" t="s">
        <v>463</v>
      </c>
      <c r="B10"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6</v>
      </c>
    </row>
    <row r="2" spans="1:3">
      <c r="A2" s="3" t="s">
        <v>465</v>
      </c>
    </row>
    <row r="3" spans="1:3">
      <c r="A3" s="4" t="s">
        <v>73</v>
      </c>
      <c r="B3" s="5" t="n">
        <v>106801409</v>
      </c>
      <c r="C3" s="5" t="n">
        <v>77456180</v>
      </c>
    </row>
    <row r="4" spans="1:3">
      <c r="A4" s="3" t="s">
        <v>466</v>
      </c>
    </row>
    <row r="5" spans="1:3">
      <c r="A5" s="4" t="s">
        <v>467</v>
      </c>
      <c r="B5" s="5" t="n">
        <v>6236000</v>
      </c>
      <c r="C5" s="5" t="n">
        <v>3942000</v>
      </c>
    </row>
    <row r="6" spans="1:3">
      <c r="A6" s="4" t="s">
        <v>468</v>
      </c>
      <c r="B6" s="5" t="n">
        <v>144713000</v>
      </c>
      <c r="C6" s="5" t="n">
        <v>92695000</v>
      </c>
    </row>
    <row r="7" spans="1:3">
      <c r="A7" s="4" t="s">
        <v>469</v>
      </c>
    </row>
    <row r="8" spans="1:3">
      <c r="A8" s="3" t="s">
        <v>466</v>
      </c>
    </row>
    <row r="9" spans="1:3">
      <c r="A9" s="4" t="s">
        <v>467</v>
      </c>
      <c r="B9" s="5" t="n">
        <v>22895000</v>
      </c>
      <c r="C9" s="5" t="n">
        <v>9258000</v>
      </c>
    </row>
    <row r="10" spans="1:3">
      <c r="A10" s="4" t="s">
        <v>470</v>
      </c>
    </row>
    <row r="11" spans="1:3">
      <c r="A11" s="3" t="s">
        <v>466</v>
      </c>
    </row>
    <row r="12" spans="1:3">
      <c r="A12" s="4" t="s">
        <v>467</v>
      </c>
      <c r="B12" s="5" t="n">
        <v>8753000</v>
      </c>
      <c r="C12" s="5" t="n">
        <v>2001000</v>
      </c>
    </row>
    <row r="13" spans="1:3">
      <c r="A13" s="4" t="s">
        <v>471</v>
      </c>
    </row>
    <row r="14" spans="1:3">
      <c r="A14" s="3" t="s">
        <v>466</v>
      </c>
    </row>
    <row r="15" spans="1:3">
      <c r="A15" s="4" t="s">
        <v>467</v>
      </c>
      <c r="B15" s="5" t="n">
        <v>28000</v>
      </c>
      <c r="C15" s="5" t="n">
        <v>3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2</v>
      </c>
      <c r="C2" s="2" t="s">
        <v>342</v>
      </c>
      <c r="D2" s="2" t="s">
        <v>436</v>
      </c>
      <c r="E2" s="2" t="s">
        <v>433</v>
      </c>
    </row>
    <row r="3" spans="1:5">
      <c r="A3" s="3" t="s">
        <v>465</v>
      </c>
    </row>
    <row r="4" spans="1:5">
      <c r="A4" s="4" t="s">
        <v>447</v>
      </c>
      <c r="C4" s="9" t="n">
        <v>1.47</v>
      </c>
      <c r="D4" s="9" t="n">
        <v>1.2</v>
      </c>
      <c r="E4" s="9" t="n">
        <v>0.8</v>
      </c>
    </row>
    <row r="5" spans="1:5">
      <c r="A5" s="3" t="s">
        <v>473</v>
      </c>
    </row>
    <row r="6" spans="1:5">
      <c r="A6" s="4" t="s">
        <v>474</v>
      </c>
      <c r="B6" s="5" t="n">
        <v>9258</v>
      </c>
    </row>
    <row r="7" spans="1:5">
      <c r="A7" s="4" t="s">
        <v>475</v>
      </c>
      <c r="B7" s="5" t="n">
        <v>20410</v>
      </c>
    </row>
    <row r="8" spans="1:5">
      <c r="A8" s="4" t="s">
        <v>476</v>
      </c>
      <c r="B8" s="5" t="n">
        <v>-6773</v>
      </c>
    </row>
    <row r="9" spans="1:5">
      <c r="A9" s="4" t="s">
        <v>477</v>
      </c>
      <c r="B9" s="5" t="n">
        <v>22895</v>
      </c>
    </row>
    <row r="10" spans="1:5">
      <c r="A10" s="4" t="s">
        <v>478</v>
      </c>
    </row>
    <row r="11" spans="1:5">
      <c r="A11" s="3" t="s">
        <v>465</v>
      </c>
    </row>
    <row r="12" spans="1:5">
      <c r="A12" s="4" t="s">
        <v>447</v>
      </c>
      <c r="B12" s="9" t="n">
        <v>1.47</v>
      </c>
    </row>
    <row r="13" spans="1:5">
      <c r="A13" s="3" t="s">
        <v>473</v>
      </c>
    </row>
    <row r="14" spans="1:5">
      <c r="A14" s="4" t="s">
        <v>474</v>
      </c>
      <c r="B14" s="5" t="n">
        <v>0</v>
      </c>
    </row>
    <row r="15" spans="1:5">
      <c r="A15" s="4" t="s">
        <v>475</v>
      </c>
      <c r="B15" s="5" t="n">
        <v>20410</v>
      </c>
    </row>
    <row r="16" spans="1:5">
      <c r="A16" s="4" t="s">
        <v>476</v>
      </c>
      <c r="B16" s="5" t="n">
        <v>0</v>
      </c>
    </row>
    <row r="17" spans="1:5">
      <c r="A17" s="4" t="s">
        <v>477</v>
      </c>
      <c r="B17" s="5" t="n">
        <v>20410</v>
      </c>
    </row>
    <row r="18" spans="1:5">
      <c r="A18" s="4" t="s">
        <v>479</v>
      </c>
    </row>
    <row r="19" spans="1:5">
      <c r="A19" s="3" t="s">
        <v>465</v>
      </c>
    </row>
    <row r="20" spans="1:5">
      <c r="A20" s="4" t="s">
        <v>447</v>
      </c>
      <c r="B20" s="9" t="n">
        <v>0.95</v>
      </c>
    </row>
    <row r="21" spans="1:5">
      <c r="A21" s="3" t="s">
        <v>473</v>
      </c>
    </row>
    <row r="22" spans="1:5">
      <c r="A22" s="4" t="s">
        <v>474</v>
      </c>
      <c r="B22" s="5" t="n">
        <v>7211</v>
      </c>
    </row>
    <row r="23" spans="1:5">
      <c r="A23" s="4" t="s">
        <v>475</v>
      </c>
      <c r="B23" s="5" t="n">
        <v>0</v>
      </c>
    </row>
    <row r="24" spans="1:5">
      <c r="A24" s="4" t="s">
        <v>476</v>
      </c>
      <c r="B24" s="5" t="n">
        <v>-5268</v>
      </c>
    </row>
    <row r="25" spans="1:5">
      <c r="A25" s="4" t="s">
        <v>477</v>
      </c>
      <c r="B25" s="5" t="n">
        <v>1943</v>
      </c>
    </row>
    <row r="26" spans="1:5">
      <c r="A26" s="4" t="s">
        <v>480</v>
      </c>
    </row>
    <row r="27" spans="1:5">
      <c r="A27" s="3" t="s">
        <v>465</v>
      </c>
    </row>
    <row r="28" spans="1:5">
      <c r="A28" s="4" t="s">
        <v>447</v>
      </c>
      <c r="B28" s="9" t="n">
        <v>0.55</v>
      </c>
    </row>
    <row r="29" spans="1:5">
      <c r="A29" s="3" t="s">
        <v>473</v>
      </c>
    </row>
    <row r="30" spans="1:5">
      <c r="A30" s="4" t="s">
        <v>474</v>
      </c>
      <c r="B30" s="5" t="n">
        <v>1992</v>
      </c>
    </row>
    <row r="31" spans="1:5">
      <c r="A31" s="4" t="s">
        <v>475</v>
      </c>
      <c r="B31" s="5" t="n">
        <v>0</v>
      </c>
    </row>
    <row r="32" spans="1:5">
      <c r="A32" s="4" t="s">
        <v>476</v>
      </c>
      <c r="B32" s="5" t="n">
        <v>-1505</v>
      </c>
    </row>
    <row r="33" spans="1:5">
      <c r="A33" s="4" t="s">
        <v>477</v>
      </c>
      <c r="B33" s="5" t="n">
        <v>487</v>
      </c>
    </row>
    <row r="34" spans="1:5">
      <c r="A34" s="4" t="s">
        <v>481</v>
      </c>
    </row>
    <row r="35" spans="1:5">
      <c r="A35" s="3" t="s">
        <v>465</v>
      </c>
    </row>
    <row r="36" spans="1:5">
      <c r="A36" s="4" t="s">
        <v>447</v>
      </c>
      <c r="B36" s="9" t="n">
        <v>11.83</v>
      </c>
    </row>
    <row r="37" spans="1:5">
      <c r="A37" s="3" t="s">
        <v>473</v>
      </c>
    </row>
    <row r="38" spans="1:5">
      <c r="A38" s="4" t="s">
        <v>474</v>
      </c>
      <c r="B38" s="5" t="n">
        <v>28</v>
      </c>
    </row>
    <row r="39" spans="1:5">
      <c r="A39" s="4" t="s">
        <v>475</v>
      </c>
      <c r="B39" s="5" t="n">
        <v>0</v>
      </c>
    </row>
    <row r="40" spans="1:5">
      <c r="A40" s="4" t="s">
        <v>476</v>
      </c>
      <c r="B40" s="5" t="n">
        <v>0</v>
      </c>
    </row>
    <row r="41" spans="1:5">
      <c r="A41" s="4" t="s">
        <v>477</v>
      </c>
      <c r="B41" s="5" t="n">
        <v>28</v>
      </c>
    </row>
    <row r="42" spans="1:5">
      <c r="A42" s="4" t="s">
        <v>482</v>
      </c>
    </row>
    <row r="43" spans="1:5">
      <c r="A43" s="3" t="s">
        <v>465</v>
      </c>
    </row>
    <row r="44" spans="1:5">
      <c r="A44" s="4" t="s">
        <v>447</v>
      </c>
      <c r="B44" s="9" t="n">
        <v>11.04</v>
      </c>
    </row>
    <row r="45" spans="1:5">
      <c r="A45" s="3" t="s">
        <v>473</v>
      </c>
    </row>
    <row r="46" spans="1:5">
      <c r="A46" s="4" t="s">
        <v>474</v>
      </c>
      <c r="B46" s="5" t="n">
        <v>27</v>
      </c>
    </row>
    <row r="47" spans="1:5">
      <c r="A47" s="4" t="s">
        <v>475</v>
      </c>
      <c r="B47" s="5" t="n">
        <v>0</v>
      </c>
    </row>
    <row r="48" spans="1:5">
      <c r="A48" s="4" t="s">
        <v>476</v>
      </c>
      <c r="B48" s="5" t="n">
        <v>0</v>
      </c>
    </row>
    <row r="49" spans="1:5">
      <c r="A49" s="4" t="s">
        <v>477</v>
      </c>
      <c r="B49" s="5" t="n">
        <v>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3</v>
      </c>
      <c r="B1" s="2" t="s">
        <v>484</v>
      </c>
      <c r="C1" s="2" t="s">
        <v>2</v>
      </c>
      <c r="D1" s="2" t="s">
        <v>36</v>
      </c>
      <c r="E1" s="2" t="s">
        <v>76</v>
      </c>
      <c r="F1" s="2" t="s">
        <v>485</v>
      </c>
      <c r="G1" s="2" t="s">
        <v>486</v>
      </c>
      <c r="H1" s="2" t="s">
        <v>342</v>
      </c>
      <c r="I1" s="2" t="s">
        <v>436</v>
      </c>
      <c r="J1" s="2" t="s">
        <v>433</v>
      </c>
    </row>
    <row r="2" spans="1:10">
      <c r="A2" s="3" t="s">
        <v>465</v>
      </c>
    </row>
    <row r="3" spans="1:10">
      <c r="A3" s="4" t="s">
        <v>137</v>
      </c>
      <c r="C3" s="7" t="n">
        <v>5481</v>
      </c>
      <c r="D3" s="7" t="n">
        <v>7315</v>
      </c>
      <c r="E3" s="7" t="n">
        <v>45</v>
      </c>
    </row>
    <row r="4" spans="1:10">
      <c r="A4" s="4" t="s">
        <v>487</v>
      </c>
      <c r="C4" s="5" t="n">
        <v>6773000</v>
      </c>
    </row>
    <row r="5" spans="1:10">
      <c r="A5" s="4" t="s">
        <v>447</v>
      </c>
      <c r="H5" s="9" t="n">
        <v>1.47</v>
      </c>
      <c r="I5" s="9" t="n">
        <v>1.2</v>
      </c>
      <c r="J5" s="9" t="n">
        <v>0.8</v>
      </c>
    </row>
    <row r="6" spans="1:10">
      <c r="A6" s="4" t="s">
        <v>488</v>
      </c>
      <c r="C6" s="7" t="n">
        <v>1100</v>
      </c>
    </row>
    <row r="7" spans="1:10">
      <c r="A7" s="4" t="s">
        <v>94</v>
      </c>
    </row>
    <row r="8" spans="1:10">
      <c r="A8" s="3" t="s">
        <v>465</v>
      </c>
    </row>
    <row r="9" spans="1:10">
      <c r="A9" s="4" t="s">
        <v>487</v>
      </c>
      <c r="C9" s="5" t="n">
        <v>6772928</v>
      </c>
      <c r="D9" s="5" t="n">
        <v>8765496</v>
      </c>
      <c r="E9" s="5" t="n">
        <v>4475000</v>
      </c>
    </row>
    <row r="10" spans="1:10">
      <c r="A10" s="4" t="s">
        <v>489</v>
      </c>
    </row>
    <row r="11" spans="1:10">
      <c r="A11" s="3" t="s">
        <v>465</v>
      </c>
    </row>
    <row r="12" spans="1:10">
      <c r="A12" s="4" t="s">
        <v>487</v>
      </c>
      <c r="D12" s="5" t="n">
        <v>5300000</v>
      </c>
    </row>
    <row r="13" spans="1:10">
      <c r="A13" s="4" t="s">
        <v>490</v>
      </c>
    </row>
    <row r="14" spans="1:10">
      <c r="A14" s="3" t="s">
        <v>465</v>
      </c>
    </row>
    <row r="15" spans="1:10">
      <c r="A15" s="4" t="s">
        <v>487</v>
      </c>
      <c r="E15" s="5" t="n">
        <v>1500000</v>
      </c>
    </row>
    <row r="16" spans="1:10">
      <c r="A16" s="4" t="s">
        <v>479</v>
      </c>
    </row>
    <row r="17" spans="1:10">
      <c r="A17" s="3" t="s">
        <v>465</v>
      </c>
    </row>
    <row r="18" spans="1:10">
      <c r="A18" s="4" t="s">
        <v>487</v>
      </c>
      <c r="C18" s="5" t="n">
        <v>5268000</v>
      </c>
    </row>
    <row r="19" spans="1:10">
      <c r="A19" s="4" t="s">
        <v>447</v>
      </c>
      <c r="C19" s="9" t="n">
        <v>0.95</v>
      </c>
    </row>
    <row r="20" spans="1:10">
      <c r="A20" s="4" t="s">
        <v>491</v>
      </c>
    </row>
    <row r="21" spans="1:10">
      <c r="A21" s="3" t="s">
        <v>465</v>
      </c>
    </row>
    <row r="22" spans="1:10">
      <c r="A22" s="4" t="s">
        <v>137</v>
      </c>
      <c r="B22" s="7" t="n">
        <v>2000</v>
      </c>
    </row>
    <row r="23" spans="1:10">
      <c r="A23" s="4" t="s">
        <v>487</v>
      </c>
      <c r="B23" s="5" t="n">
        <v>3400000</v>
      </c>
    </row>
    <row r="24" spans="1:10">
      <c r="A24" s="4" t="s">
        <v>447</v>
      </c>
      <c r="B24" s="9" t="n">
        <v>0.6</v>
      </c>
      <c r="F24" s="9" t="n">
        <v>0.95</v>
      </c>
      <c r="G24" s="9" t="n">
        <v>1.2</v>
      </c>
    </row>
    <row r="25" spans="1:10">
      <c r="A25" s="4" t="s">
        <v>492</v>
      </c>
    </row>
    <row r="26" spans="1:10">
      <c r="A26" s="3" t="s">
        <v>465</v>
      </c>
    </row>
    <row r="27" spans="1:10">
      <c r="A27" s="4" t="s">
        <v>493</v>
      </c>
      <c r="B27" s="4" t="s">
        <v>494</v>
      </c>
    </row>
    <row r="28" spans="1:10">
      <c r="A28" s="4" t="s">
        <v>480</v>
      </c>
    </row>
    <row r="29" spans="1:10">
      <c r="A29" s="3" t="s">
        <v>465</v>
      </c>
    </row>
    <row r="30" spans="1:10">
      <c r="A30" s="4" t="s">
        <v>487</v>
      </c>
      <c r="C30" s="5" t="n">
        <v>1505000</v>
      </c>
    </row>
    <row r="31" spans="1:10">
      <c r="A31" s="4" t="s">
        <v>447</v>
      </c>
      <c r="C31" s="9" t="n">
        <v>0.55</v>
      </c>
    </row>
    <row r="32" spans="1:10">
      <c r="A32" s="4" t="s">
        <v>495</v>
      </c>
    </row>
    <row r="33" spans="1:10">
      <c r="A33" s="3" t="s">
        <v>465</v>
      </c>
    </row>
    <row r="34" spans="1:10">
      <c r="A34" s="4" t="s">
        <v>447</v>
      </c>
      <c r="B34" s="9" t="n">
        <v>0.55</v>
      </c>
      <c r="F34" s="9" t="n">
        <v>0.55</v>
      </c>
      <c r="G34" s="9" t="n">
        <v>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6</v>
      </c>
      <c r="D2" s="2" t="s">
        <v>76</v>
      </c>
    </row>
    <row r="3" spans="1:4">
      <c r="A3" s="3" t="s">
        <v>497</v>
      </c>
    </row>
    <row r="4" spans="1:4">
      <c r="A4" s="4" t="s">
        <v>498</v>
      </c>
      <c r="B4" s="5" t="n">
        <v>29131</v>
      </c>
      <c r="C4" s="5" t="n">
        <v>13200</v>
      </c>
      <c r="D4" s="5" t="n">
        <v>12755</v>
      </c>
    </row>
    <row r="5" spans="1:4">
      <c r="A5" s="4" t="s">
        <v>469</v>
      </c>
    </row>
    <row r="6" spans="1:4">
      <c r="A6" s="3" t="s">
        <v>497</v>
      </c>
    </row>
    <row r="7" spans="1:4">
      <c r="A7" s="4" t="s">
        <v>498</v>
      </c>
      <c r="B7" s="5" t="n">
        <v>22895</v>
      </c>
      <c r="C7" s="5" t="n">
        <v>9258</v>
      </c>
      <c r="D7" s="5" t="n">
        <v>10055</v>
      </c>
    </row>
    <row r="8" spans="1:4">
      <c r="A8" s="4" t="s">
        <v>499</v>
      </c>
    </row>
    <row r="9" spans="1:4">
      <c r="A9" s="3" t="s">
        <v>497</v>
      </c>
    </row>
    <row r="10" spans="1:4">
      <c r="A10" s="4" t="s">
        <v>498</v>
      </c>
      <c r="B10" s="5" t="n">
        <v>6236</v>
      </c>
      <c r="C10" s="5" t="n">
        <v>3942</v>
      </c>
      <c r="D10" s="5" t="n">
        <v>2696</v>
      </c>
    </row>
    <row r="11" spans="1:4">
      <c r="A11" s="4" t="s">
        <v>500</v>
      </c>
    </row>
    <row r="12" spans="1:4">
      <c r="A12" s="3" t="s">
        <v>497</v>
      </c>
    </row>
    <row r="13" spans="1:4">
      <c r="A13" s="4" t="s">
        <v>498</v>
      </c>
      <c r="B13" s="5" t="n">
        <v>0</v>
      </c>
      <c r="C13" s="5" t="n">
        <v>0</v>
      </c>
      <c r="D13" s="5"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6</v>
      </c>
      <c r="D2" s="2" t="s">
        <v>76</v>
      </c>
    </row>
    <row r="3" spans="1:4">
      <c r="A3" s="3" t="s">
        <v>502</v>
      </c>
    </row>
    <row r="4" spans="1:4">
      <c r="A4" s="4" t="s">
        <v>503</v>
      </c>
      <c r="B4" s="7" t="n">
        <v>1237</v>
      </c>
      <c r="C4" s="7" t="n">
        <v>1283</v>
      </c>
      <c r="D4" s="7" t="n">
        <v>1381</v>
      </c>
    </row>
    <row r="5" spans="1:4">
      <c r="A5" s="4" t="s">
        <v>80</v>
      </c>
    </row>
    <row r="6" spans="1:4">
      <c r="A6" s="3" t="s">
        <v>502</v>
      </c>
    </row>
    <row r="7" spans="1:4">
      <c r="A7" s="4" t="s">
        <v>503</v>
      </c>
      <c r="B7" s="5" t="n">
        <v>188</v>
      </c>
      <c r="C7" s="5" t="n">
        <v>505</v>
      </c>
      <c r="D7" s="5" t="n">
        <v>404</v>
      </c>
    </row>
    <row r="8" spans="1:4">
      <c r="A8" s="4" t="s">
        <v>81</v>
      </c>
    </row>
    <row r="9" spans="1:4">
      <c r="A9" s="3" t="s">
        <v>502</v>
      </c>
    </row>
    <row r="10" spans="1:4">
      <c r="A10" s="4" t="s">
        <v>503</v>
      </c>
      <c r="B10" s="7" t="n">
        <v>1049</v>
      </c>
      <c r="C10" s="7" t="n">
        <v>778</v>
      </c>
      <c r="D10" s="7" t="n">
        <v>9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s>
  <sheetData>
    <row r="1" spans="1:7">
      <c r="A1" s="1" t="s">
        <v>504</v>
      </c>
      <c r="B1" s="2" t="s">
        <v>284</v>
      </c>
      <c r="D1" s="2" t="s">
        <v>1</v>
      </c>
    </row>
    <row r="2" spans="1:7">
      <c r="B2" s="2" t="s">
        <v>342</v>
      </c>
      <c r="C2" s="2" t="s">
        <v>505</v>
      </c>
      <c r="D2" s="2" t="s">
        <v>2</v>
      </c>
      <c r="E2" s="2" t="s">
        <v>36</v>
      </c>
      <c r="F2" s="2" t="s">
        <v>76</v>
      </c>
      <c r="G2" s="2" t="s">
        <v>506</v>
      </c>
    </row>
    <row r="3" spans="1:7">
      <c r="A3" s="3" t="s">
        <v>502</v>
      </c>
    </row>
    <row r="4" spans="1:7">
      <c r="A4" s="4" t="s">
        <v>507</v>
      </c>
      <c r="D4" s="5" t="n">
        <v>6236000</v>
      </c>
      <c r="E4" s="5" t="n">
        <v>3942000</v>
      </c>
      <c r="F4" s="5" t="n">
        <v>2696000</v>
      </c>
      <c r="G4" s="5" t="n">
        <v>2024000</v>
      </c>
    </row>
    <row r="5" spans="1:7">
      <c r="A5" s="4" t="s">
        <v>503</v>
      </c>
      <c r="D5" s="7" t="n">
        <v>1237000</v>
      </c>
      <c r="E5" s="7" t="n">
        <v>1283000</v>
      </c>
      <c r="F5" s="7" t="n">
        <v>1381000</v>
      </c>
    </row>
    <row r="6" spans="1:7">
      <c r="A6" s="4" t="s">
        <v>508</v>
      </c>
      <c r="D6" s="7" t="n">
        <v>3200000</v>
      </c>
    </row>
    <row r="7" spans="1:7">
      <c r="A7" s="4" t="s">
        <v>509</v>
      </c>
      <c r="D7" s="9" t="n">
        <v>0.6899999999999999</v>
      </c>
      <c r="E7" s="9" t="n">
        <v>1.14</v>
      </c>
      <c r="F7" s="9" t="n">
        <v>1.18</v>
      </c>
    </row>
    <row r="8" spans="1:7">
      <c r="A8" s="4" t="s">
        <v>510</v>
      </c>
      <c r="E8" s="7" t="n">
        <v>500000</v>
      </c>
      <c r="F8" s="7" t="n">
        <v>300000</v>
      </c>
    </row>
    <row r="9" spans="1:7">
      <c r="A9" s="4" t="s">
        <v>511</v>
      </c>
      <c r="D9" s="5" t="n">
        <v>3986000</v>
      </c>
      <c r="E9" s="5" t="n">
        <v>3546000</v>
      </c>
      <c r="F9" s="5" t="n">
        <v>1303000</v>
      </c>
    </row>
    <row r="10" spans="1:7">
      <c r="A10" s="4" t="s">
        <v>512</v>
      </c>
    </row>
    <row r="11" spans="1:7">
      <c r="A11" s="3" t="s">
        <v>502</v>
      </c>
    </row>
    <row r="12" spans="1:7">
      <c r="A12" s="4" t="s">
        <v>507</v>
      </c>
      <c r="D12" s="5" t="n">
        <v>2100000</v>
      </c>
    </row>
    <row r="13" spans="1:7">
      <c r="A13" s="4" t="s">
        <v>337</v>
      </c>
    </row>
    <row r="14" spans="1:7">
      <c r="A14" s="3" t="s">
        <v>502</v>
      </c>
    </row>
    <row r="15" spans="1:7">
      <c r="A15" s="4" t="s">
        <v>338</v>
      </c>
      <c r="D15" s="4" t="s">
        <v>330</v>
      </c>
    </row>
    <row r="16" spans="1:7">
      <c r="A16" s="4" t="s">
        <v>503</v>
      </c>
      <c r="E16" s="7" t="n">
        <v>200000</v>
      </c>
      <c r="F16" s="7" t="n">
        <v>300000</v>
      </c>
    </row>
    <row r="17" spans="1:7">
      <c r="A17" s="4" t="s">
        <v>508</v>
      </c>
      <c r="D17" s="7" t="n">
        <v>0</v>
      </c>
    </row>
    <row r="18" spans="1:7">
      <c r="A18" s="4" t="s">
        <v>509</v>
      </c>
      <c r="C18" s="9" t="n">
        <v>1.12</v>
      </c>
    </row>
    <row r="19" spans="1:7">
      <c r="A19" s="4" t="s">
        <v>511</v>
      </c>
      <c r="C19" s="5" t="n">
        <v>900000</v>
      </c>
    </row>
    <row r="20" spans="1:7">
      <c r="A20" s="4" t="s">
        <v>513</v>
      </c>
      <c r="C20" s="9" t="n">
        <v>1.59</v>
      </c>
    </row>
    <row r="21" spans="1:7">
      <c r="A21" s="4" t="s">
        <v>499</v>
      </c>
    </row>
    <row r="22" spans="1:7">
      <c r="A22" s="3" t="s">
        <v>502</v>
      </c>
    </row>
    <row r="23" spans="1:7">
      <c r="A23" s="4" t="s">
        <v>503</v>
      </c>
      <c r="D23" s="7" t="n">
        <v>1200000</v>
      </c>
      <c r="E23" s="7" t="n">
        <v>1100000</v>
      </c>
      <c r="F23" s="5" t="n">
        <v>900000</v>
      </c>
    </row>
    <row r="24" spans="1:7">
      <c r="A24" s="4" t="s">
        <v>514</v>
      </c>
      <c r="D24" s="4" t="s">
        <v>515</v>
      </c>
    </row>
    <row r="25" spans="1:7">
      <c r="A25" s="4" t="s">
        <v>516</v>
      </c>
    </row>
    <row r="26" spans="1:7">
      <c r="A26" s="3" t="s">
        <v>502</v>
      </c>
    </row>
    <row r="27" spans="1:7">
      <c r="A27" s="4" t="s">
        <v>503</v>
      </c>
      <c r="F27" s="7" t="n">
        <v>200000</v>
      </c>
    </row>
    <row r="28" spans="1:7">
      <c r="A28" s="4" t="s">
        <v>517</v>
      </c>
    </row>
    <row r="29" spans="1:7">
      <c r="A29" s="3" t="s">
        <v>502</v>
      </c>
    </row>
    <row r="30" spans="1:7">
      <c r="A30" s="4" t="s">
        <v>507</v>
      </c>
      <c r="D30" s="5" t="n">
        <v>4000000</v>
      </c>
    </row>
    <row r="31" spans="1:7">
      <c r="A31" s="4" t="s">
        <v>518</v>
      </c>
      <c r="B31" s="5" t="n">
        <v>7900000</v>
      </c>
    </row>
    <row r="32" spans="1:7">
      <c r="A32" s="4" t="s">
        <v>519</v>
      </c>
      <c r="D32" s="5" t="n">
        <v>8800000</v>
      </c>
    </row>
    <row r="33" spans="1:7">
      <c r="A33" s="4" t="s">
        <v>520</v>
      </c>
    </row>
    <row r="34" spans="1:7">
      <c r="A34" s="3" t="s">
        <v>502</v>
      </c>
    </row>
    <row r="35" spans="1:7">
      <c r="A35" s="4" t="s">
        <v>338</v>
      </c>
      <c r="D35" s="4" t="s">
        <v>330</v>
      </c>
    </row>
    <row r="36" spans="1:7">
      <c r="A36" s="4" t="s">
        <v>320</v>
      </c>
      <c r="D36" s="4" t="s">
        <v>339</v>
      </c>
    </row>
    <row r="37" spans="1:7">
      <c r="A37" s="4" t="s">
        <v>521</v>
      </c>
    </row>
    <row r="38" spans="1:7">
      <c r="A38" s="3" t="s">
        <v>502</v>
      </c>
    </row>
    <row r="39" spans="1:7">
      <c r="A39" s="4" t="s">
        <v>522</v>
      </c>
      <c r="D39" s="5" t="n">
        <v>100000</v>
      </c>
    </row>
    <row r="40" spans="1:7">
      <c r="A40" s="4" t="s">
        <v>523</v>
      </c>
    </row>
    <row r="41" spans="1:7">
      <c r="A41" s="3" t="s">
        <v>502</v>
      </c>
    </row>
    <row r="42" spans="1:7">
      <c r="A42" s="4" t="s">
        <v>524</v>
      </c>
      <c r="D42" s="4" t="s">
        <v>525</v>
      </c>
    </row>
    <row r="43" spans="1:7">
      <c r="A43" s="4" t="s">
        <v>526</v>
      </c>
    </row>
    <row r="44" spans="1:7">
      <c r="A44" s="3" t="s">
        <v>502</v>
      </c>
    </row>
    <row r="45" spans="1:7">
      <c r="A45" s="4" t="s">
        <v>524</v>
      </c>
      <c r="D45" s="4" t="s">
        <v>527</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528</v>
      </c>
      <c r="B1" s="2" t="s">
        <v>1</v>
      </c>
    </row>
    <row r="2" spans="1:5">
      <c r="B2" s="2" t="s">
        <v>2</v>
      </c>
      <c r="C2" s="2" t="s">
        <v>36</v>
      </c>
      <c r="D2" s="2" t="s">
        <v>76</v>
      </c>
      <c r="E2" s="2" t="s">
        <v>506</v>
      </c>
    </row>
    <row r="3" spans="1:5">
      <c r="A3" s="3" t="s">
        <v>529</v>
      </c>
    </row>
    <row r="4" spans="1:5">
      <c r="A4" s="4" t="s">
        <v>530</v>
      </c>
      <c r="B4" s="5" t="n">
        <v>3942000</v>
      </c>
      <c r="C4" s="5" t="n">
        <v>2696000</v>
      </c>
      <c r="D4" s="5" t="n">
        <v>2024000</v>
      </c>
    </row>
    <row r="5" spans="1:5">
      <c r="A5" s="4" t="s">
        <v>531</v>
      </c>
      <c r="B5" s="5" t="n">
        <v>3986000</v>
      </c>
      <c r="C5" s="5" t="n">
        <v>3546000</v>
      </c>
      <c r="D5" s="5" t="n">
        <v>1303000</v>
      </c>
    </row>
    <row r="6" spans="1:5">
      <c r="A6" s="4" t="s">
        <v>532</v>
      </c>
      <c r="B6" s="5" t="n">
        <v>-90000</v>
      </c>
      <c r="C6" s="5" t="n">
        <v>-439000</v>
      </c>
      <c r="D6" s="5" t="n">
        <v>-140000</v>
      </c>
    </row>
    <row r="7" spans="1:5">
      <c r="A7" s="4" t="s">
        <v>533</v>
      </c>
      <c r="B7" s="5" t="n">
        <v>-1602000</v>
      </c>
      <c r="C7" s="5" t="n">
        <v>-1861000</v>
      </c>
      <c r="D7" s="5" t="n">
        <v>-491000</v>
      </c>
    </row>
    <row r="8" spans="1:5">
      <c r="A8" s="4" t="s">
        <v>534</v>
      </c>
      <c r="B8" s="5" t="n">
        <v>6236000</v>
      </c>
      <c r="C8" s="5" t="n">
        <v>3942000</v>
      </c>
      <c r="D8" s="5" t="n">
        <v>2696000</v>
      </c>
      <c r="E8" s="5" t="n">
        <v>2024000</v>
      </c>
    </row>
    <row r="9" spans="1:5">
      <c r="A9" s="4" t="s">
        <v>535</v>
      </c>
      <c r="B9" s="5" t="n">
        <v>1866000</v>
      </c>
    </row>
    <row r="10" spans="1:5">
      <c r="A10" s="3" t="s">
        <v>536</v>
      </c>
    </row>
    <row r="11" spans="1:5">
      <c r="A11" s="4" t="s">
        <v>537</v>
      </c>
      <c r="B11" s="9" t="n">
        <v>2.12</v>
      </c>
      <c r="C11" s="9" t="n">
        <v>3.16</v>
      </c>
      <c r="D11" s="9" t="n">
        <v>4.41</v>
      </c>
    </row>
    <row r="12" spans="1:5">
      <c r="A12" s="4" t="s">
        <v>538</v>
      </c>
      <c r="B12" s="11" t="n">
        <v>1.02</v>
      </c>
      <c r="C12" s="11" t="n">
        <v>1.71</v>
      </c>
      <c r="D12" s="11" t="n">
        <v>1.64</v>
      </c>
    </row>
    <row r="13" spans="1:5">
      <c r="A13" s="4" t="s">
        <v>539</v>
      </c>
      <c r="B13" s="11" t="n">
        <v>1.1</v>
      </c>
      <c r="C13" s="11" t="n">
        <v>0.62</v>
      </c>
      <c r="D13" s="11" t="n">
        <v>0.28</v>
      </c>
    </row>
    <row r="14" spans="1:5">
      <c r="A14" s="4" t="s">
        <v>540</v>
      </c>
      <c r="B14" s="11" t="n">
        <v>1.78</v>
      </c>
      <c r="C14" s="11" t="n">
        <v>3.21</v>
      </c>
      <c r="D14" s="11" t="n">
        <v>5.1</v>
      </c>
    </row>
    <row r="15" spans="1:5">
      <c r="A15" s="4" t="s">
        <v>541</v>
      </c>
      <c r="B15" s="11" t="n">
        <v>1.52</v>
      </c>
      <c r="C15" s="9" t="n">
        <v>2.12</v>
      </c>
      <c r="D15" s="9" t="n">
        <v>3.16</v>
      </c>
      <c r="E15" s="9" t="n">
        <v>4.41</v>
      </c>
    </row>
    <row r="16" spans="1:5">
      <c r="A16" s="4" t="s">
        <v>542</v>
      </c>
      <c r="B16" s="9" t="n">
        <v>2.31</v>
      </c>
    </row>
    <row r="17" spans="1:5">
      <c r="A17" s="3" t="s">
        <v>543</v>
      </c>
    </row>
    <row r="18" spans="1:5">
      <c r="A18" s="4" t="s">
        <v>544</v>
      </c>
      <c r="B18" s="4" t="s">
        <v>545</v>
      </c>
      <c r="C18" s="4" t="s">
        <v>546</v>
      </c>
      <c r="D18" s="4" t="s">
        <v>547</v>
      </c>
      <c r="E18" s="4" t="s">
        <v>548</v>
      </c>
    </row>
    <row r="19" spans="1:5">
      <c r="A19" s="4" t="s">
        <v>549</v>
      </c>
      <c r="B19" s="4" t="s">
        <v>550</v>
      </c>
    </row>
    <row r="20" spans="1:5">
      <c r="A20" s="4" t="s">
        <v>551</v>
      </c>
      <c r="B20" s="7" t="n">
        <v>358</v>
      </c>
      <c r="C20" s="7" t="n">
        <v>57</v>
      </c>
      <c r="D20" s="7" t="n">
        <v>146</v>
      </c>
      <c r="E20" s="7" t="n">
        <v>841</v>
      </c>
    </row>
    <row r="21" spans="1:5">
      <c r="A21" s="4" t="s">
        <v>552</v>
      </c>
      <c r="B21" s="7" t="n">
        <v>6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6</v>
      </c>
      <c r="D2" s="2" t="s">
        <v>76</v>
      </c>
    </row>
    <row r="3" spans="1:4">
      <c r="A3" s="4" t="s">
        <v>119</v>
      </c>
      <c r="B3" s="7" t="n">
        <v>2171</v>
      </c>
      <c r="C3" s="7" t="n">
        <v>5029</v>
      </c>
      <c r="D3" s="7" t="n">
        <v>1047</v>
      </c>
    </row>
    <row r="4" spans="1:4">
      <c r="A4" s="4" t="s">
        <v>93</v>
      </c>
    </row>
    <row r="5" spans="1:4">
      <c r="A5" s="4" t="s">
        <v>119</v>
      </c>
      <c r="B5" s="7" t="n">
        <v>2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553</v>
      </c>
      <c r="B1" s="2" t="s">
        <v>1</v>
      </c>
    </row>
    <row r="2" spans="1:4">
      <c r="B2" s="2" t="s">
        <v>2</v>
      </c>
      <c r="C2" s="2" t="s">
        <v>36</v>
      </c>
      <c r="D2" s="2" t="s">
        <v>76</v>
      </c>
    </row>
    <row r="3" spans="1:4">
      <c r="A3" s="3" t="s">
        <v>186</v>
      </c>
    </row>
    <row r="4" spans="1:4">
      <c r="A4" s="4" t="s">
        <v>554</v>
      </c>
      <c r="B4" s="9" t="n">
        <v>1.02</v>
      </c>
      <c r="C4" s="9" t="n">
        <v>1.71</v>
      </c>
      <c r="D4" s="9" t="n">
        <v>1.74</v>
      </c>
    </row>
    <row r="5" spans="1:4">
      <c r="A5" s="4" t="s">
        <v>555</v>
      </c>
      <c r="B5" s="9" t="n">
        <v>1.02</v>
      </c>
      <c r="C5" s="9" t="n">
        <v>1.71</v>
      </c>
      <c r="D5" s="9" t="n">
        <v>1.74</v>
      </c>
    </row>
    <row r="6" spans="1:4">
      <c r="A6" s="4" t="s">
        <v>556</v>
      </c>
      <c r="B6" s="4" t="s">
        <v>321</v>
      </c>
      <c r="C6" s="4" t="s">
        <v>322</v>
      </c>
      <c r="D6" s="4" t="s">
        <v>323</v>
      </c>
    </row>
    <row r="7" spans="1:4">
      <c r="A7" s="4" t="s">
        <v>557</v>
      </c>
      <c r="B7" s="4" t="s">
        <v>558</v>
      </c>
      <c r="C7" s="4" t="s">
        <v>559</v>
      </c>
      <c r="D7" s="4" t="s">
        <v>560</v>
      </c>
    </row>
    <row r="8" spans="1:4">
      <c r="A8" s="4" t="s">
        <v>561</v>
      </c>
      <c r="B8" s="4" t="s">
        <v>562</v>
      </c>
      <c r="C8" s="4" t="s">
        <v>563</v>
      </c>
      <c r="D8" s="4" t="s">
        <v>564</v>
      </c>
    </row>
    <row r="9" spans="1:4">
      <c r="A9" s="4" t="s">
        <v>324</v>
      </c>
      <c r="B9" s="4" t="s">
        <v>325</v>
      </c>
      <c r="C9" s="4" t="s">
        <v>325</v>
      </c>
      <c r="D9" s="4" t="s">
        <v>3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36</v>
      </c>
      <c r="C2" s="2" t="s">
        <v>76</v>
      </c>
    </row>
    <row r="3" spans="1:3">
      <c r="A3" s="4" t="s">
        <v>566</v>
      </c>
    </row>
    <row r="4" spans="1:3">
      <c r="A4" s="3" t="s">
        <v>529</v>
      </c>
    </row>
    <row r="5" spans="1:3">
      <c r="A5" s="4" t="s">
        <v>567</v>
      </c>
      <c r="B5" s="5" t="n">
        <v>4000</v>
      </c>
      <c r="C5" s="5" t="n">
        <v>22000</v>
      </c>
    </row>
    <row r="6" spans="1:3">
      <c r="A6" s="4" t="s">
        <v>568</v>
      </c>
      <c r="B6" s="5" t="n">
        <v>-4000</v>
      </c>
      <c r="C6" s="5" t="n">
        <v>-18000</v>
      </c>
    </row>
    <row r="7" spans="1:3">
      <c r="A7" s="4" t="s">
        <v>569</v>
      </c>
      <c r="B7" s="5" t="n">
        <v>0</v>
      </c>
      <c r="C7" s="5" t="n">
        <v>4000</v>
      </c>
    </row>
    <row r="8" spans="1:3">
      <c r="A8" s="3" t="s">
        <v>570</v>
      </c>
    </row>
    <row r="9" spans="1:3">
      <c r="A9" s="4" t="s">
        <v>571</v>
      </c>
      <c r="B9" s="9" t="n">
        <v>11.43</v>
      </c>
      <c r="C9" s="9" t="n">
        <v>11.43</v>
      </c>
    </row>
    <row r="10" spans="1:3">
      <c r="A10" s="4" t="s">
        <v>572</v>
      </c>
      <c r="B10" s="9" t="n">
        <v>11.43</v>
      </c>
      <c r="C10" s="11" t="n">
        <v>11.43</v>
      </c>
    </row>
    <row r="11" spans="1:3">
      <c r="A11" s="4" t="s">
        <v>573</v>
      </c>
      <c r="C11" s="9" t="n">
        <v>11.43</v>
      </c>
    </row>
    <row r="12" spans="1:3">
      <c r="A12" s="4" t="s">
        <v>574</v>
      </c>
    </row>
    <row r="13" spans="1:3">
      <c r="A13" s="3" t="s">
        <v>529</v>
      </c>
    </row>
    <row r="14" spans="1:3">
      <c r="A14" s="4" t="s">
        <v>567</v>
      </c>
      <c r="B14" s="5" t="n">
        <v>0</v>
      </c>
      <c r="C14" s="5" t="n">
        <v>3000</v>
      </c>
    </row>
    <row r="15" spans="1:3">
      <c r="A15" s="4" t="s">
        <v>568</v>
      </c>
      <c r="C15" s="5" t="n">
        <v>-3000</v>
      </c>
    </row>
    <row r="16" spans="1:3">
      <c r="A16" s="4" t="s">
        <v>569</v>
      </c>
      <c r="C16" s="5" t="n">
        <v>0</v>
      </c>
    </row>
    <row r="17" spans="1:3">
      <c r="A17" s="3" t="s">
        <v>570</v>
      </c>
    </row>
    <row r="18" spans="1:3">
      <c r="A18" s="4" t="s">
        <v>571</v>
      </c>
      <c r="C18" s="9" t="n">
        <v>4.09</v>
      </c>
    </row>
    <row r="19" spans="1:3">
      <c r="A19" s="4" t="s">
        <v>572</v>
      </c>
      <c r="C19" s="9" t="n">
        <v>4.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5</v>
      </c>
      <c r="B1" s="2" t="s">
        <v>1</v>
      </c>
    </row>
    <row r="2" spans="1:4">
      <c r="B2" s="2" t="s">
        <v>2</v>
      </c>
      <c r="C2" s="2" t="s">
        <v>36</v>
      </c>
      <c r="D2" s="2" t="s">
        <v>576</v>
      </c>
    </row>
    <row r="3" spans="1:4">
      <c r="A3" s="3" t="s">
        <v>577</v>
      </c>
    </row>
    <row r="4" spans="1:4">
      <c r="A4" s="4" t="s">
        <v>467</v>
      </c>
      <c r="B4" s="5" t="n">
        <v>6236000</v>
      </c>
      <c r="C4" s="5" t="n">
        <v>3942000</v>
      </c>
    </row>
    <row r="5" spans="1:4">
      <c r="A5" s="4" t="s">
        <v>578</v>
      </c>
      <c r="B5" s="4" t="s">
        <v>579</v>
      </c>
    </row>
    <row r="6" spans="1:4">
      <c r="A6" s="4" t="s">
        <v>580</v>
      </c>
      <c r="B6" s="7" t="n">
        <v>4000</v>
      </c>
    </row>
    <row r="7" spans="1:4">
      <c r="A7" s="4" t="s">
        <v>408</v>
      </c>
    </row>
    <row r="8" spans="1:4">
      <c r="A8" s="3" t="s">
        <v>577</v>
      </c>
    </row>
    <row r="9" spans="1:4">
      <c r="A9" s="4" t="s">
        <v>581</v>
      </c>
      <c r="B9" s="4" t="s">
        <v>582</v>
      </c>
    </row>
    <row r="10" spans="1:4">
      <c r="A10" s="4" t="s">
        <v>583</v>
      </c>
    </row>
    <row r="11" spans="1:4">
      <c r="A11" s="3" t="s">
        <v>577</v>
      </c>
    </row>
    <row r="12" spans="1:4">
      <c r="A12" s="4" t="s">
        <v>467</v>
      </c>
      <c r="D12" s="5" t="n">
        <v>200000</v>
      </c>
    </row>
    <row r="13" spans="1:4">
      <c r="A13" s="4" t="s">
        <v>584</v>
      </c>
      <c r="B13" s="4" t="s">
        <v>585</v>
      </c>
    </row>
    <row r="14" spans="1:4">
      <c r="A14" s="4" t="s">
        <v>586</v>
      </c>
      <c r="B14" s="5" t="n">
        <v>2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6</v>
      </c>
      <c r="D2" s="2" t="s">
        <v>76</v>
      </c>
    </row>
    <row r="3" spans="1:4">
      <c r="A3" s="3" t="s">
        <v>588</v>
      </c>
    </row>
    <row r="4" spans="1:4">
      <c r="A4" s="4" t="s">
        <v>589</v>
      </c>
      <c r="B4" s="7" t="n">
        <v>-107500</v>
      </c>
      <c r="C4" s="7" t="n">
        <v>-33693</v>
      </c>
      <c r="D4" s="7" t="n">
        <v>-29029</v>
      </c>
    </row>
    <row r="5" spans="1:4">
      <c r="A5" s="4" t="s">
        <v>590</v>
      </c>
    </row>
    <row r="6" spans="1:4">
      <c r="A6" s="3" t="s">
        <v>588</v>
      </c>
    </row>
    <row r="7" spans="1:4">
      <c r="A7" s="4" t="s">
        <v>591</v>
      </c>
      <c r="B7" s="5" t="n">
        <v>-27468</v>
      </c>
      <c r="C7" s="5" t="n">
        <v>-15977</v>
      </c>
      <c r="D7" s="5" t="n">
        <v>-9246</v>
      </c>
    </row>
    <row r="8" spans="1:4">
      <c r="A8" s="4" t="s">
        <v>408</v>
      </c>
    </row>
    <row r="9" spans="1:4">
      <c r="A9" s="3" t="s">
        <v>588</v>
      </c>
    </row>
    <row r="10" spans="1:4">
      <c r="A10" s="4" t="s">
        <v>592</v>
      </c>
      <c r="B10" s="7" t="n">
        <v>-80032</v>
      </c>
      <c r="C10" s="7" t="n">
        <v>-17716</v>
      </c>
      <c r="D10" s="7" t="n">
        <v>-197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3</v>
      </c>
      <c r="B1" s="2" t="s">
        <v>1</v>
      </c>
    </row>
    <row r="2" spans="1:4">
      <c r="B2" s="2" t="s">
        <v>2</v>
      </c>
      <c r="C2" s="2" t="s">
        <v>36</v>
      </c>
      <c r="D2" s="2" t="s">
        <v>76</v>
      </c>
    </row>
    <row r="3" spans="1:4">
      <c r="A3" s="3" t="s">
        <v>594</v>
      </c>
    </row>
    <row r="4" spans="1:4">
      <c r="A4" s="4" t="s">
        <v>595</v>
      </c>
      <c r="B4" s="4" t="s">
        <v>596</v>
      </c>
      <c r="C4" s="4" t="s">
        <v>596</v>
      </c>
      <c r="D4" s="4" t="s">
        <v>597</v>
      </c>
    </row>
    <row r="5" spans="1:4">
      <c r="A5" s="4" t="s">
        <v>598</v>
      </c>
      <c r="B5" s="4" t="s">
        <v>599</v>
      </c>
      <c r="C5" s="4" t="s">
        <v>600</v>
      </c>
      <c r="D5" s="4" t="s">
        <v>601</v>
      </c>
    </row>
    <row r="6" spans="1:4">
      <c r="A6" s="4" t="s">
        <v>602</v>
      </c>
      <c r="B6" s="4" t="s">
        <v>603</v>
      </c>
      <c r="C6" s="4" t="s">
        <v>604</v>
      </c>
      <c r="D6" s="4" t="s">
        <v>605</v>
      </c>
    </row>
    <row r="7" spans="1:4">
      <c r="A7" s="4" t="s">
        <v>606</v>
      </c>
      <c r="B7" s="4" t="s">
        <v>325</v>
      </c>
      <c r="C7" s="4" t="s">
        <v>607</v>
      </c>
      <c r="D7" s="4" t="s">
        <v>608</v>
      </c>
    </row>
    <row r="8" spans="1:4">
      <c r="A8" s="4" t="s">
        <v>52</v>
      </c>
      <c r="B8" s="4" t="s">
        <v>609</v>
      </c>
      <c r="C8" s="4" t="s">
        <v>610</v>
      </c>
      <c r="D8" s="4" t="s">
        <v>611</v>
      </c>
    </row>
    <row r="9" spans="1:4">
      <c r="A9" s="4" t="s">
        <v>612</v>
      </c>
      <c r="B9" s="4" t="s">
        <v>613</v>
      </c>
      <c r="C9" s="4" t="s">
        <v>614</v>
      </c>
      <c r="D9" s="4" t="s">
        <v>615</v>
      </c>
    </row>
    <row r="10" spans="1:4">
      <c r="A10" s="4" t="s">
        <v>616</v>
      </c>
      <c r="B10" s="4" t="s">
        <v>325</v>
      </c>
      <c r="C10" s="4" t="s">
        <v>617</v>
      </c>
      <c r="D10" s="4" t="s">
        <v>618</v>
      </c>
    </row>
    <row r="11" spans="1:4">
      <c r="A11" s="4" t="s">
        <v>125</v>
      </c>
      <c r="B11" s="4" t="s">
        <v>619</v>
      </c>
      <c r="C11" s="4" t="s">
        <v>620</v>
      </c>
      <c r="D11" s="4" t="s">
        <v>325</v>
      </c>
    </row>
    <row r="12" spans="1:4">
      <c r="A12" s="4" t="s">
        <v>621</v>
      </c>
      <c r="B12" s="4" t="s">
        <v>325</v>
      </c>
      <c r="C12" s="4" t="s">
        <v>325</v>
      </c>
      <c r="D12" s="4" t="s">
        <v>622</v>
      </c>
    </row>
    <row r="13" spans="1:4">
      <c r="A13" s="4" t="s">
        <v>623</v>
      </c>
      <c r="B13" s="4" t="s">
        <v>624</v>
      </c>
      <c r="C13" s="4" t="s">
        <v>625</v>
      </c>
      <c r="D13" s="4" t="s">
        <v>626</v>
      </c>
    </row>
    <row r="14" spans="1:4">
      <c r="A14" s="4" t="s">
        <v>627</v>
      </c>
      <c r="B14" s="4" t="s">
        <v>325</v>
      </c>
      <c r="C14" s="4" t="s">
        <v>325</v>
      </c>
      <c r="D14" s="4" t="s">
        <v>3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8</v>
      </c>
      <c r="B1" s="2" t="s">
        <v>1</v>
      </c>
    </row>
    <row r="2" spans="1:3">
      <c r="B2" s="2" t="s">
        <v>2</v>
      </c>
      <c r="C2" s="2" t="s">
        <v>36</v>
      </c>
    </row>
    <row r="3" spans="1:3">
      <c r="A3" s="3" t="s">
        <v>192</v>
      </c>
    </row>
    <row r="4" spans="1:3">
      <c r="A4" s="4" t="s">
        <v>629</v>
      </c>
      <c r="B4" s="7" t="n">
        <v>57724</v>
      </c>
      <c r="C4" s="7" t="n">
        <v>49193</v>
      </c>
    </row>
    <row r="5" spans="1:3">
      <c r="A5" s="4" t="s">
        <v>630</v>
      </c>
      <c r="B5" s="5" t="n">
        <v>8500</v>
      </c>
    </row>
    <row r="6" spans="1:3">
      <c r="A6" s="4" t="s">
        <v>631</v>
      </c>
      <c r="B6" s="5" t="n">
        <v>12528</v>
      </c>
      <c r="C6" s="7" t="n">
        <v>12528</v>
      </c>
    </row>
    <row r="7" spans="1:3">
      <c r="A7" s="4" t="s">
        <v>632</v>
      </c>
      <c r="B7" s="7" t="n">
        <v>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6</v>
      </c>
    </row>
    <row r="2" spans="1:3">
      <c r="A2" s="3" t="s">
        <v>634</v>
      </c>
    </row>
    <row r="3" spans="1:3">
      <c r="A3" s="4" t="s">
        <v>635</v>
      </c>
      <c r="B3" s="7" t="n">
        <v>50727</v>
      </c>
      <c r="C3" s="7" t="n">
        <v>43212</v>
      </c>
    </row>
    <row r="4" spans="1:3">
      <c r="A4" s="4" t="s">
        <v>636</v>
      </c>
      <c r="B4" s="5" t="n">
        <v>4385</v>
      </c>
      <c r="C4" s="5" t="n">
        <v>3876</v>
      </c>
    </row>
    <row r="5" spans="1:3">
      <c r="A5" s="4" t="s">
        <v>637</v>
      </c>
      <c r="B5" s="5" t="n">
        <v>2464</v>
      </c>
      <c r="C5" s="5" t="n">
        <v>2011</v>
      </c>
    </row>
    <row r="6" spans="1:3">
      <c r="A6" s="4" t="s">
        <v>638</v>
      </c>
      <c r="B6" s="5" t="n">
        <v>91</v>
      </c>
      <c r="C6" s="5" t="n">
        <v>122</v>
      </c>
    </row>
    <row r="7" spans="1:3">
      <c r="A7" s="4" t="s">
        <v>125</v>
      </c>
      <c r="B7" s="5" t="n">
        <v>57</v>
      </c>
      <c r="C7" s="5" t="n">
        <v>32</v>
      </c>
    </row>
    <row r="8" spans="1:3">
      <c r="A8" s="4" t="s">
        <v>639</v>
      </c>
      <c r="B8" s="5" t="n">
        <v>57724</v>
      </c>
      <c r="C8" s="5" t="n">
        <v>49253</v>
      </c>
    </row>
    <row r="9" spans="1:3">
      <c r="A9" s="3" t="s">
        <v>640</v>
      </c>
    </row>
    <row r="10" spans="1:3">
      <c r="A10" s="4" t="s">
        <v>641</v>
      </c>
      <c r="B10" s="5" t="n">
        <v>-12528</v>
      </c>
      <c r="C10" s="5" t="n">
        <v>-12528</v>
      </c>
    </row>
    <row r="11" spans="1:3">
      <c r="A11" s="4" t="s">
        <v>642</v>
      </c>
      <c r="B11" s="5" t="n">
        <v>0</v>
      </c>
      <c r="C11" s="5" t="n">
        <v>-60</v>
      </c>
    </row>
    <row r="12" spans="1:3">
      <c r="A12" s="4" t="s">
        <v>643</v>
      </c>
      <c r="B12" s="5" t="n">
        <v>-12528</v>
      </c>
      <c r="C12" s="5" t="n">
        <v>-12588</v>
      </c>
    </row>
    <row r="13" spans="1:3">
      <c r="A13" s="4" t="s">
        <v>629</v>
      </c>
      <c r="B13" s="5" t="n">
        <v>-57724</v>
      </c>
      <c r="C13" s="5" t="n">
        <v>-49193</v>
      </c>
    </row>
    <row r="14" spans="1:3">
      <c r="A14" s="4" t="s">
        <v>644</v>
      </c>
      <c r="B14" s="7" t="n">
        <v>-12528</v>
      </c>
      <c r="C14" s="7" t="n">
        <v>-125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21"/>
  </cols>
  <sheetData>
    <row r="1" spans="1:2">
      <c r="A1" s="1" t="s">
        <v>645</v>
      </c>
      <c r="B1" s="2" t="s">
        <v>353</v>
      </c>
    </row>
    <row r="2" spans="1:2">
      <c r="A2" s="4" t="s">
        <v>646</v>
      </c>
    </row>
    <row r="3" spans="1:2">
      <c r="A3" s="3" t="s">
        <v>588</v>
      </c>
    </row>
    <row r="4" spans="1:2">
      <c r="A4" s="4" t="s">
        <v>635</v>
      </c>
      <c r="B4" s="6" t="n">
        <v>118.9</v>
      </c>
    </row>
    <row r="5" spans="1:2">
      <c r="A5" s="4" t="s">
        <v>647</v>
      </c>
    </row>
    <row r="6" spans="1:2">
      <c r="A6" s="3" t="s">
        <v>588</v>
      </c>
    </row>
    <row r="7" spans="1:2">
      <c r="A7" s="4" t="s">
        <v>635</v>
      </c>
      <c r="B7" s="12" t="n">
        <v>131.2</v>
      </c>
    </row>
    <row r="8" spans="1:2">
      <c r="A8" s="4" t="s">
        <v>648</v>
      </c>
    </row>
    <row r="9" spans="1:2">
      <c r="A9" s="3" t="s">
        <v>588</v>
      </c>
    </row>
    <row r="10" spans="1:2">
      <c r="A10" s="4" t="s">
        <v>635</v>
      </c>
      <c r="B10" s="12" t="n">
        <v>41.2</v>
      </c>
    </row>
    <row r="11" spans="1:2">
      <c r="A11" s="4" t="s">
        <v>649</v>
      </c>
    </row>
    <row r="12" spans="1:2">
      <c r="A12" s="3" t="s">
        <v>588</v>
      </c>
    </row>
    <row r="13" spans="1:2">
      <c r="A13" s="4" t="s">
        <v>650</v>
      </c>
      <c r="B13" s="12" t="n">
        <v>2.2</v>
      </c>
    </row>
    <row r="14" spans="1:2">
      <c r="A14" s="4" t="s">
        <v>651</v>
      </c>
    </row>
    <row r="15" spans="1:2">
      <c r="A15" s="3" t="s">
        <v>588</v>
      </c>
    </row>
    <row r="16" spans="1:2">
      <c r="A16" s="4" t="s">
        <v>650</v>
      </c>
      <c r="B16" s="12" t="n">
        <v>0.9</v>
      </c>
    </row>
    <row r="17" spans="1:2">
      <c r="A17" s="4" t="s">
        <v>652</v>
      </c>
    </row>
    <row r="18" spans="1:2">
      <c r="A18" s="3" t="s">
        <v>588</v>
      </c>
    </row>
    <row r="19" spans="1:2">
      <c r="A19" s="4" t="s">
        <v>650</v>
      </c>
      <c r="B19" s="12" t="n">
        <v>6.2</v>
      </c>
    </row>
    <row r="20" spans="1:2">
      <c r="A20" s="4" t="s">
        <v>653</v>
      </c>
    </row>
    <row r="21" spans="1:2">
      <c r="A21" s="3" t="s">
        <v>588</v>
      </c>
    </row>
    <row r="22" spans="1:2">
      <c r="A22" s="4" t="s">
        <v>650</v>
      </c>
      <c r="B22" s="12" t="n">
        <v>32.6</v>
      </c>
    </row>
    <row r="23" spans="1:2">
      <c r="A23" s="4" t="s">
        <v>654</v>
      </c>
    </row>
    <row r="24" spans="1:2">
      <c r="A24" s="3" t="s">
        <v>588</v>
      </c>
    </row>
    <row r="25" spans="1:2">
      <c r="A25" s="4" t="s">
        <v>650</v>
      </c>
      <c r="B25" s="6"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655</v>
      </c>
      <c r="B1" s="2" t="s">
        <v>656</v>
      </c>
      <c r="C1" s="2" t="s">
        <v>657</v>
      </c>
      <c r="D1" s="2" t="s">
        <v>353</v>
      </c>
      <c r="E1" s="2" t="s">
        <v>658</v>
      </c>
    </row>
    <row r="2" spans="1:5">
      <c r="A2" s="4" t="s">
        <v>659</v>
      </c>
    </row>
    <row r="3" spans="1:5">
      <c r="A3" s="3" t="s">
        <v>660</v>
      </c>
    </row>
    <row r="4" spans="1:5">
      <c r="A4" s="4" t="s">
        <v>661</v>
      </c>
      <c r="D4" s="4" t="s">
        <v>582</v>
      </c>
      <c r="E4" s="4" t="s">
        <v>582</v>
      </c>
    </row>
    <row r="5" spans="1:5">
      <c r="A5" s="4" t="s">
        <v>662</v>
      </c>
      <c r="D5" s="4" t="s">
        <v>663</v>
      </c>
      <c r="E5" s="4" t="s">
        <v>663</v>
      </c>
    </row>
    <row r="6" spans="1:5">
      <c r="A6" s="4" t="s">
        <v>664</v>
      </c>
      <c r="D6" s="4" t="s">
        <v>303</v>
      </c>
      <c r="E6" s="4" t="s">
        <v>303</v>
      </c>
    </row>
    <row r="7" spans="1:5">
      <c r="A7" s="4" t="s">
        <v>665</v>
      </c>
    </row>
    <row r="8" spans="1:5">
      <c r="A8" s="3" t="s">
        <v>660</v>
      </c>
    </row>
    <row r="9" spans="1:5">
      <c r="A9" s="4" t="s">
        <v>666</v>
      </c>
      <c r="B9" s="7" t="n">
        <v>7500</v>
      </c>
    </row>
    <row r="10" spans="1:5">
      <c r="A10" s="4" t="s">
        <v>667</v>
      </c>
      <c r="B10" s="7" t="n">
        <v>262500</v>
      </c>
    </row>
    <row r="11" spans="1:5">
      <c r="A11" s="4" t="s">
        <v>668</v>
      </c>
      <c r="B11" s="5" t="n">
        <v>2</v>
      </c>
    </row>
    <row r="12" spans="1:5">
      <c r="A12" s="4" t="s">
        <v>669</v>
      </c>
      <c r="B12" s="5" t="n">
        <v>2</v>
      </c>
    </row>
    <row r="13" spans="1:5">
      <c r="A13" s="4" t="s">
        <v>670</v>
      </c>
      <c r="B13" s="7" t="n">
        <v>135000</v>
      </c>
    </row>
    <row r="14" spans="1:5">
      <c r="A14" s="4" t="s">
        <v>671</v>
      </c>
      <c r="B14" s="4" t="s">
        <v>672</v>
      </c>
    </row>
    <row r="15" spans="1:5">
      <c r="A15" s="4" t="s">
        <v>673</v>
      </c>
      <c r="B15" s="7" t="n">
        <v>265000</v>
      </c>
    </row>
    <row r="16" spans="1:5">
      <c r="A16" s="4" t="s">
        <v>674</v>
      </c>
      <c r="B16" s="7" t="n">
        <v>220000</v>
      </c>
    </row>
    <row r="17" spans="1:5">
      <c r="A17" s="4" t="s">
        <v>675</v>
      </c>
      <c r="B17" s="4" t="s">
        <v>396</v>
      </c>
    </row>
    <row r="18" spans="1:5">
      <c r="A18" s="4" t="s">
        <v>676</v>
      </c>
    </row>
    <row r="19" spans="1:5">
      <c r="A19" s="3" t="s">
        <v>660</v>
      </c>
    </row>
    <row r="20" spans="1:5">
      <c r="A20" s="4" t="s">
        <v>677</v>
      </c>
      <c r="B20" s="4" t="s">
        <v>678</v>
      </c>
    </row>
    <row r="21" spans="1:5">
      <c r="A21" s="4" t="s">
        <v>679</v>
      </c>
    </row>
    <row r="22" spans="1:5">
      <c r="A22" s="3" t="s">
        <v>660</v>
      </c>
    </row>
    <row r="23" spans="1:5">
      <c r="A23" s="4" t="s">
        <v>677</v>
      </c>
      <c r="B23" s="4" t="s">
        <v>585</v>
      </c>
    </row>
    <row r="24" spans="1:5">
      <c r="A24" s="4" t="s">
        <v>680</v>
      </c>
    </row>
    <row r="25" spans="1:5">
      <c r="A25" s="3" t="s">
        <v>660</v>
      </c>
    </row>
    <row r="26" spans="1:5">
      <c r="A26" s="4" t="s">
        <v>677</v>
      </c>
      <c r="B26" s="4" t="s">
        <v>681</v>
      </c>
    </row>
    <row r="27" spans="1:5">
      <c r="A27" s="4" t="s">
        <v>682</v>
      </c>
    </row>
    <row r="28" spans="1:5">
      <c r="A28" s="3" t="s">
        <v>660</v>
      </c>
    </row>
    <row r="29" spans="1:5">
      <c r="A29" s="4" t="s">
        <v>661</v>
      </c>
      <c r="D29" s="4" t="s">
        <v>683</v>
      </c>
      <c r="E29" s="4" t="s">
        <v>683</v>
      </c>
    </row>
    <row r="30" spans="1:5">
      <c r="A30" s="4" t="s">
        <v>684</v>
      </c>
      <c r="E30" s="13" t="n">
        <v>3600000</v>
      </c>
    </row>
    <row r="31" spans="1:5">
      <c r="A31" s="4" t="s">
        <v>685</v>
      </c>
      <c r="D31" s="4" t="s">
        <v>686</v>
      </c>
      <c r="E31" s="4" t="s">
        <v>686</v>
      </c>
    </row>
    <row r="32" spans="1:5">
      <c r="A32" s="4" t="s">
        <v>687</v>
      </c>
      <c r="E32" s="13" t="n">
        <v>50000</v>
      </c>
    </row>
    <row r="33" spans="1:5">
      <c r="A33" s="4" t="s">
        <v>688</v>
      </c>
    </row>
    <row r="34" spans="1:5">
      <c r="A34" s="3" t="s">
        <v>660</v>
      </c>
    </row>
    <row r="35" spans="1:5">
      <c r="A35" s="4" t="s">
        <v>689</v>
      </c>
      <c r="D35" s="7" t="n">
        <v>250</v>
      </c>
    </row>
    <row r="36" spans="1:5">
      <c r="A36" s="4" t="s">
        <v>661</v>
      </c>
      <c r="D36" s="4" t="s">
        <v>690</v>
      </c>
      <c r="E36" s="4" t="s">
        <v>690</v>
      </c>
    </row>
    <row r="37" spans="1:5">
      <c r="A37" s="4" t="s">
        <v>662</v>
      </c>
      <c r="D37" s="4" t="s">
        <v>681</v>
      </c>
      <c r="E37" s="4" t="s">
        <v>681</v>
      </c>
    </row>
    <row r="38" spans="1:5">
      <c r="A38" s="4" t="s">
        <v>664</v>
      </c>
      <c r="D38" s="4" t="s">
        <v>691</v>
      </c>
      <c r="E38" s="4" t="s">
        <v>691</v>
      </c>
    </row>
    <row r="39" spans="1:5">
      <c r="A39" s="4" t="s">
        <v>692</v>
      </c>
    </row>
    <row r="40" spans="1:5">
      <c r="A40" s="3" t="s">
        <v>660</v>
      </c>
    </row>
    <row r="41" spans="1:5">
      <c r="A41" s="4" t="s">
        <v>689</v>
      </c>
      <c r="D41" s="7" t="n">
        <v>750</v>
      </c>
    </row>
    <row r="42" spans="1:5">
      <c r="A42" s="4" t="s">
        <v>693</v>
      </c>
    </row>
    <row r="43" spans="1:5">
      <c r="A43" s="3" t="s">
        <v>660</v>
      </c>
    </row>
    <row r="44" spans="1:5">
      <c r="A44" s="4" t="s">
        <v>689</v>
      </c>
      <c r="B44" s="7" t="n">
        <v>197500</v>
      </c>
    </row>
    <row r="45" spans="1:5">
      <c r="A45" s="4" t="s">
        <v>694</v>
      </c>
    </row>
    <row r="46" spans="1:5">
      <c r="A46" s="3" t="s">
        <v>660</v>
      </c>
    </row>
    <row r="47" spans="1:5">
      <c r="A47" s="4" t="s">
        <v>689</v>
      </c>
      <c r="B47" s="5" t="n">
        <v>72500</v>
      </c>
    </row>
    <row r="48" spans="1:5">
      <c r="A48" s="4" t="s">
        <v>695</v>
      </c>
    </row>
    <row r="49" spans="1:5">
      <c r="A49" s="3" t="s">
        <v>660</v>
      </c>
    </row>
    <row r="50" spans="1:5">
      <c r="A50" s="4" t="s">
        <v>689</v>
      </c>
      <c r="C50" s="7" t="n">
        <v>22500</v>
      </c>
    </row>
    <row r="51" spans="1:5">
      <c r="A51" s="4" t="s">
        <v>696</v>
      </c>
    </row>
    <row r="52" spans="1:5">
      <c r="A52" s="3" t="s">
        <v>660</v>
      </c>
    </row>
    <row r="53" spans="1:5">
      <c r="A53" s="4" t="s">
        <v>689</v>
      </c>
      <c r="B53" s="5" t="n">
        <v>50000</v>
      </c>
    </row>
    <row r="54" spans="1:5">
      <c r="A54" s="4" t="s">
        <v>697</v>
      </c>
    </row>
    <row r="55" spans="1:5">
      <c r="A55" s="3" t="s">
        <v>660</v>
      </c>
    </row>
    <row r="56" spans="1:5">
      <c r="A56" s="4" t="s">
        <v>689</v>
      </c>
      <c r="B56" s="5" t="n">
        <v>75000</v>
      </c>
    </row>
    <row r="57" spans="1:5">
      <c r="A57" s="4" t="s">
        <v>698</v>
      </c>
    </row>
    <row r="58" spans="1:5">
      <c r="A58" s="3" t="s">
        <v>660</v>
      </c>
    </row>
    <row r="59" spans="1:5">
      <c r="A59" s="4" t="s">
        <v>689</v>
      </c>
      <c r="B59" s="7" t="n">
        <v>6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9</v>
      </c>
      <c r="B1" s="2" t="s">
        <v>1</v>
      </c>
    </row>
    <row r="2" spans="1:4">
      <c r="B2" s="2" t="s">
        <v>2</v>
      </c>
      <c r="C2" s="2" t="s">
        <v>36</v>
      </c>
      <c r="D2" s="2" t="s">
        <v>76</v>
      </c>
    </row>
    <row r="3" spans="1:4">
      <c r="A3" s="4" t="s">
        <v>700</v>
      </c>
    </row>
    <row r="4" spans="1:4">
      <c r="A4" s="3" t="s">
        <v>701</v>
      </c>
    </row>
    <row r="5" spans="1:4">
      <c r="A5" s="4" t="s">
        <v>702</v>
      </c>
      <c r="B5" s="7" t="n">
        <v>300</v>
      </c>
      <c r="C5" s="7" t="n">
        <v>300</v>
      </c>
      <c r="D5" s="7" t="n">
        <v>300</v>
      </c>
    </row>
    <row r="6" spans="1:4">
      <c r="A6" s="4" t="s">
        <v>703</v>
      </c>
    </row>
    <row r="7" spans="1:4">
      <c r="A7" s="3" t="s">
        <v>701</v>
      </c>
    </row>
    <row r="8" spans="1:4">
      <c r="A8" s="4" t="s">
        <v>702</v>
      </c>
      <c r="C8" s="5" t="n">
        <v>18</v>
      </c>
      <c r="D8" s="5" t="n">
        <v>18</v>
      </c>
    </row>
    <row r="9" spans="1:4">
      <c r="A9" s="4" t="s">
        <v>704</v>
      </c>
    </row>
    <row r="10" spans="1:4">
      <c r="A10" s="3" t="s">
        <v>701</v>
      </c>
    </row>
    <row r="11" spans="1:4">
      <c r="A11" s="4" t="s">
        <v>702</v>
      </c>
      <c r="B11" s="5" t="n">
        <v>100</v>
      </c>
      <c r="C11" s="7" t="n">
        <v>100</v>
      </c>
      <c r="D11" s="7" t="n">
        <v>100</v>
      </c>
    </row>
    <row r="12" spans="1:4">
      <c r="A12" s="4" t="s">
        <v>705</v>
      </c>
      <c r="B12" s="7"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6</v>
      </c>
      <c r="D2" s="2" t="s">
        <v>76</v>
      </c>
    </row>
    <row r="3" spans="1:4">
      <c r="A3" s="3" t="s">
        <v>121</v>
      </c>
    </row>
    <row r="4" spans="1:4">
      <c r="A4" s="4" t="s">
        <v>102</v>
      </c>
      <c r="B4" s="7" t="n">
        <v>-107500</v>
      </c>
      <c r="C4" s="7" t="n">
        <v>-33693</v>
      </c>
      <c r="D4" s="7" t="n">
        <v>-29029</v>
      </c>
    </row>
    <row r="5" spans="1:4">
      <c r="A5" s="3" t="s">
        <v>122</v>
      </c>
    </row>
    <row r="6" spans="1:4">
      <c r="A6" s="4" t="s">
        <v>123</v>
      </c>
      <c r="B6" s="5" t="n">
        <v>219</v>
      </c>
      <c r="C6" s="5" t="n">
        <v>208</v>
      </c>
      <c r="D6" s="5" t="n">
        <v>285</v>
      </c>
    </row>
    <row r="7" spans="1:4">
      <c r="A7" s="4" t="s">
        <v>103</v>
      </c>
      <c r="B7" s="5" t="n">
        <v>1237</v>
      </c>
      <c r="C7" s="5" t="n">
        <v>1283</v>
      </c>
      <c r="D7" s="5" t="n">
        <v>1381</v>
      </c>
    </row>
    <row r="8" spans="1:4">
      <c r="A8" s="4" t="s">
        <v>82</v>
      </c>
      <c r="B8" s="5" t="n">
        <v>71620</v>
      </c>
      <c r="C8" s="5" t="n">
        <v>8800</v>
      </c>
      <c r="D8" s="5" t="n">
        <v>9100</v>
      </c>
    </row>
    <row r="9" spans="1:4">
      <c r="A9" s="4" t="s">
        <v>124</v>
      </c>
      <c r="B9" s="5" t="n">
        <v>0</v>
      </c>
      <c r="C9" s="5" t="n">
        <v>-5</v>
      </c>
      <c r="D9" s="5" t="n">
        <v>-108</v>
      </c>
    </row>
    <row r="10" spans="1:4">
      <c r="A10" s="4" t="s">
        <v>125</v>
      </c>
      <c r="B10" s="5" t="n">
        <v>0</v>
      </c>
      <c r="C10" s="5" t="n">
        <v>0</v>
      </c>
      <c r="D10" s="5" t="n">
        <v>-5</v>
      </c>
    </row>
    <row r="11" spans="1:4">
      <c r="A11" s="3" t="s">
        <v>126</v>
      </c>
    </row>
    <row r="12" spans="1:4">
      <c r="A12" s="4" t="s">
        <v>127</v>
      </c>
      <c r="B12" s="5" t="n">
        <v>-5188</v>
      </c>
      <c r="C12" s="5" t="n">
        <v>-913</v>
      </c>
      <c r="D12" s="5" t="n">
        <v>164</v>
      </c>
    </row>
    <row r="13" spans="1:4">
      <c r="A13" s="4" t="s">
        <v>48</v>
      </c>
      <c r="B13" s="5" t="n">
        <v>535</v>
      </c>
      <c r="C13" s="5" t="n">
        <v>460</v>
      </c>
      <c r="D13" s="5" t="n">
        <v>-760</v>
      </c>
    </row>
    <row r="14" spans="1:4">
      <c r="A14" s="4" t="s">
        <v>128</v>
      </c>
      <c r="B14" s="5" t="n">
        <v>1556</v>
      </c>
      <c r="C14" s="5" t="n">
        <v>1031</v>
      </c>
      <c r="D14" s="5" t="n">
        <v>1746</v>
      </c>
    </row>
    <row r="15" spans="1:4">
      <c r="A15" s="4" t="s">
        <v>129</v>
      </c>
      <c r="B15" s="5" t="n">
        <v>0</v>
      </c>
      <c r="C15" s="5" t="n">
        <v>0</v>
      </c>
      <c r="D15" s="5" t="n">
        <v>-425</v>
      </c>
    </row>
    <row r="16" spans="1:4">
      <c r="A16" s="4" t="s">
        <v>130</v>
      </c>
      <c r="B16" s="5" t="n">
        <v>0</v>
      </c>
      <c r="C16" s="5" t="n">
        <v>0</v>
      </c>
      <c r="D16" s="5" t="n">
        <v>-114</v>
      </c>
    </row>
    <row r="17" spans="1:4">
      <c r="A17" s="4" t="s">
        <v>131</v>
      </c>
      <c r="B17" s="5" t="n">
        <v>-37521</v>
      </c>
      <c r="C17" s="5" t="n">
        <v>-22829</v>
      </c>
      <c r="D17" s="5" t="n">
        <v>-17765</v>
      </c>
    </row>
    <row r="18" spans="1:4">
      <c r="A18" s="3" t="s">
        <v>132</v>
      </c>
    </row>
    <row r="19" spans="1:4">
      <c r="A19" s="4" t="s">
        <v>133</v>
      </c>
      <c r="B19" s="5" t="n">
        <v>136</v>
      </c>
      <c r="C19" s="5" t="n">
        <v>2</v>
      </c>
    </row>
    <row r="20" spans="1:4">
      <c r="A20" s="4" t="s">
        <v>133</v>
      </c>
      <c r="D20" s="5" t="n">
        <v>98</v>
      </c>
    </row>
    <row r="21" spans="1:4">
      <c r="A21" s="4" t="s">
        <v>134</v>
      </c>
      <c r="B21" s="5" t="n">
        <v>-136</v>
      </c>
      <c r="C21" s="5" t="n">
        <v>-2</v>
      </c>
      <c r="D21" s="5" t="n">
        <v>98</v>
      </c>
    </row>
    <row r="22" spans="1:4">
      <c r="A22" s="3" t="s">
        <v>135</v>
      </c>
    </row>
    <row r="23" spans="1:4">
      <c r="A23" s="4" t="s">
        <v>136</v>
      </c>
      <c r="B23" s="5" t="n">
        <v>27833</v>
      </c>
      <c r="C23" s="5" t="n">
        <v>50971</v>
      </c>
      <c r="D23" s="5" t="n">
        <v>6908</v>
      </c>
    </row>
    <row r="24" spans="1:4">
      <c r="A24" s="4" t="s">
        <v>137</v>
      </c>
      <c r="B24" s="5" t="n">
        <v>5481</v>
      </c>
      <c r="C24" s="5" t="n">
        <v>7315</v>
      </c>
      <c r="D24" s="5" t="n">
        <v>45</v>
      </c>
    </row>
    <row r="25" spans="1:4">
      <c r="A25" s="4" t="s">
        <v>138</v>
      </c>
      <c r="B25" s="5" t="n">
        <v>1936</v>
      </c>
      <c r="C25" s="5" t="n">
        <v>0</v>
      </c>
      <c r="D25" s="5" t="n">
        <v>0</v>
      </c>
    </row>
    <row r="26" spans="1:4">
      <c r="A26" s="4" t="s">
        <v>139</v>
      </c>
      <c r="B26" s="5" t="n">
        <v>98</v>
      </c>
      <c r="C26" s="5" t="n">
        <v>277</v>
      </c>
      <c r="D26" s="5" t="n">
        <v>40</v>
      </c>
    </row>
    <row r="27" spans="1:4">
      <c r="A27" s="4" t="s">
        <v>140</v>
      </c>
      <c r="B27" s="5" t="n">
        <v>8</v>
      </c>
      <c r="C27" s="5" t="n">
        <v>20</v>
      </c>
      <c r="D27" s="5" t="n">
        <v>12</v>
      </c>
    </row>
    <row r="28" spans="1:4">
      <c r="A28" s="4" t="s">
        <v>141</v>
      </c>
      <c r="B28" s="5" t="n">
        <v>35356</v>
      </c>
      <c r="C28" s="5" t="n">
        <v>58583</v>
      </c>
      <c r="D28" s="5" t="n">
        <v>7005</v>
      </c>
    </row>
    <row r="29" spans="1:4">
      <c r="A29" s="4" t="s">
        <v>142</v>
      </c>
      <c r="B29" s="5" t="n">
        <v>-2301</v>
      </c>
      <c r="C29" s="5" t="n">
        <v>35752</v>
      </c>
      <c r="D29" s="5" t="n">
        <v>-10662</v>
      </c>
    </row>
    <row r="30" spans="1:4">
      <c r="A30" s="4" t="s">
        <v>143</v>
      </c>
      <c r="B30" s="5" t="n">
        <v>50442</v>
      </c>
      <c r="C30" s="5" t="n">
        <v>14690</v>
      </c>
      <c r="D30" s="5" t="n">
        <v>25352</v>
      </c>
    </row>
    <row r="31" spans="1:4">
      <c r="A31" s="4" t="s">
        <v>144</v>
      </c>
      <c r="B31" s="5" t="n">
        <v>48141</v>
      </c>
      <c r="C31" s="5" t="n">
        <v>50442</v>
      </c>
      <c r="D31" s="5" t="n">
        <v>14690</v>
      </c>
    </row>
    <row r="32" spans="1:4">
      <c r="A32" s="3" t="s">
        <v>145</v>
      </c>
    </row>
    <row r="33" spans="1:4">
      <c r="A33" s="4" t="s">
        <v>146</v>
      </c>
      <c r="B33" s="5" t="n">
        <v>236</v>
      </c>
    </row>
    <row r="34" spans="1:4">
      <c r="A34" s="4" t="s">
        <v>147</v>
      </c>
      <c r="B34" s="5" t="n">
        <v>153</v>
      </c>
    </row>
    <row r="35" spans="1:4">
      <c r="A35" s="3" t="s">
        <v>148</v>
      </c>
    </row>
    <row r="36" spans="1:4">
      <c r="A36" s="4" t="s">
        <v>149</v>
      </c>
      <c r="B36" s="5" t="n">
        <v>0</v>
      </c>
      <c r="C36" s="5" t="n">
        <v>0</v>
      </c>
      <c r="D36" s="5" t="n">
        <v>14600</v>
      </c>
    </row>
    <row r="37" spans="1:4">
      <c r="A37" s="3" t="s">
        <v>150</v>
      </c>
    </row>
    <row r="38" spans="1:4">
      <c r="A38" s="4" t="s">
        <v>151</v>
      </c>
      <c r="B38" s="7" t="n">
        <v>0</v>
      </c>
      <c r="C38" s="7" t="n">
        <v>0</v>
      </c>
      <c r="D38" s="7" t="n">
        <v>26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309</v>
      </c>
      <c r="J1" s="2" t="s">
        <v>1</v>
      </c>
    </row>
    <row r="2" spans="1:12">
      <c r="B2" s="2" t="s">
        <v>2</v>
      </c>
      <c r="C2" s="2" t="s">
        <v>341</v>
      </c>
      <c r="D2" s="2" t="s">
        <v>342</v>
      </c>
      <c r="E2" s="2" t="s">
        <v>343</v>
      </c>
      <c r="F2" s="2" t="s">
        <v>36</v>
      </c>
      <c r="G2" s="2" t="s">
        <v>707</v>
      </c>
      <c r="H2" s="2" t="s">
        <v>435</v>
      </c>
      <c r="I2" s="2" t="s">
        <v>436</v>
      </c>
      <c r="J2" s="2" t="s">
        <v>2</v>
      </c>
      <c r="K2" s="2" t="s">
        <v>36</v>
      </c>
      <c r="L2" s="2" t="s">
        <v>76</v>
      </c>
    </row>
    <row r="3" spans="1:12">
      <c r="A3" s="3" t="s">
        <v>200</v>
      </c>
    </row>
    <row r="4" spans="1:12">
      <c r="A4" s="4" t="s">
        <v>78</v>
      </c>
      <c r="B4" s="7" t="n">
        <v>0</v>
      </c>
      <c r="C4" s="7" t="n">
        <v>0</v>
      </c>
      <c r="D4" s="7" t="n">
        <v>0</v>
      </c>
      <c r="E4" s="7" t="n">
        <v>0</v>
      </c>
      <c r="F4" s="7" t="n">
        <v>0</v>
      </c>
      <c r="G4" s="7" t="n">
        <v>0</v>
      </c>
      <c r="H4" s="7" t="n">
        <v>0</v>
      </c>
      <c r="I4" s="7" t="n">
        <v>0</v>
      </c>
      <c r="J4" s="7" t="n">
        <v>0</v>
      </c>
      <c r="K4" s="7" t="n">
        <v>0</v>
      </c>
      <c r="L4" s="7" t="n">
        <v>425</v>
      </c>
    </row>
    <row r="5" spans="1:12">
      <c r="A5" s="4" t="s">
        <v>83</v>
      </c>
      <c r="B5" s="5" t="n">
        <v>33738</v>
      </c>
      <c r="C5" s="5" t="n">
        <v>13451</v>
      </c>
      <c r="D5" s="5" t="n">
        <v>54561</v>
      </c>
      <c r="E5" s="5" t="n">
        <v>6741</v>
      </c>
      <c r="F5" s="5" t="n">
        <v>7066</v>
      </c>
      <c r="G5" s="5" t="n">
        <v>14397</v>
      </c>
      <c r="H5" s="5" t="n">
        <v>9030</v>
      </c>
      <c r="I5" s="5" t="n">
        <v>4007</v>
      </c>
      <c r="J5" s="5" t="n">
        <v>108491</v>
      </c>
      <c r="K5" s="5" t="n">
        <v>34500</v>
      </c>
      <c r="L5" s="5" t="n">
        <v>29680</v>
      </c>
    </row>
    <row r="6" spans="1:12">
      <c r="A6" s="4" t="s">
        <v>84</v>
      </c>
      <c r="B6" s="5" t="n">
        <v>-33738</v>
      </c>
      <c r="C6" s="5" t="n">
        <v>-13451</v>
      </c>
      <c r="D6" s="5" t="n">
        <v>-54561</v>
      </c>
      <c r="E6" s="5" t="n">
        <v>-6741</v>
      </c>
      <c r="F6" s="5" t="n">
        <v>-7066</v>
      </c>
      <c r="G6" s="5" t="n">
        <v>-14397</v>
      </c>
      <c r="H6" s="5" t="n">
        <v>-9030</v>
      </c>
      <c r="I6" s="5" t="n">
        <v>-4007</v>
      </c>
      <c r="J6" s="5" t="n">
        <v>-108491</v>
      </c>
      <c r="K6" s="5" t="n">
        <v>-34500</v>
      </c>
      <c r="L6" s="5" t="n">
        <v>-29255</v>
      </c>
    </row>
    <row r="7" spans="1:12">
      <c r="A7" s="4" t="s">
        <v>708</v>
      </c>
      <c r="B7" s="7" t="n">
        <v>-33553</v>
      </c>
      <c r="C7" s="7" t="n">
        <v>-13132</v>
      </c>
      <c r="D7" s="7" t="n">
        <v>-54335</v>
      </c>
      <c r="E7" s="7" t="n">
        <v>-6480</v>
      </c>
      <c r="F7" s="7" t="n">
        <v>-6757</v>
      </c>
      <c r="G7" s="7" t="n">
        <v>-14015</v>
      </c>
      <c r="H7" s="7" t="n">
        <v>-8958</v>
      </c>
      <c r="I7" s="7" t="n">
        <v>-3963</v>
      </c>
      <c r="J7" s="7" t="n">
        <v>-107500</v>
      </c>
      <c r="K7" s="7" t="n">
        <v>-33693</v>
      </c>
      <c r="L7" s="7" t="n">
        <v>-29029</v>
      </c>
    </row>
    <row r="8" spans="1:12">
      <c r="A8" s="4" t="s">
        <v>88</v>
      </c>
      <c r="B8" s="9" t="n">
        <v>-0.32</v>
      </c>
      <c r="C8" s="9" t="n">
        <v>-0.13</v>
      </c>
      <c r="D8" s="9" t="n">
        <v>-0.67</v>
      </c>
      <c r="E8" s="9" t="n">
        <v>-0.08</v>
      </c>
      <c r="F8" s="9" t="n">
        <v>-0.09</v>
      </c>
      <c r="G8" s="9" t="n">
        <v>-0.18</v>
      </c>
      <c r="H8" s="9" t="n">
        <v>-0.16</v>
      </c>
      <c r="I8" s="9" t="n">
        <v>-0.11</v>
      </c>
      <c r="J8" s="9" t="n">
        <v>-1.18</v>
      </c>
      <c r="K8" s="9" t="n">
        <v>-0.55</v>
      </c>
      <c r="L8" s="9" t="n">
        <v>-1.1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9</v>
      </c>
      <c r="B1" s="2" t="s">
        <v>284</v>
      </c>
      <c r="D1" s="2" t="s">
        <v>1</v>
      </c>
    </row>
    <row r="2" spans="1:6">
      <c r="B2" s="2" t="s">
        <v>3</v>
      </c>
      <c r="C2" s="2" t="s">
        <v>710</v>
      </c>
      <c r="D2" s="2" t="s">
        <v>2</v>
      </c>
      <c r="E2" s="2" t="s">
        <v>36</v>
      </c>
      <c r="F2" s="2" t="s">
        <v>76</v>
      </c>
    </row>
    <row r="3" spans="1:6">
      <c r="A3" s="3" t="s">
        <v>711</v>
      </c>
    </row>
    <row r="4" spans="1:6">
      <c r="A4" s="4" t="s">
        <v>511</v>
      </c>
      <c r="D4" s="5" t="n">
        <v>3986000</v>
      </c>
      <c r="E4" s="5" t="n">
        <v>3546000</v>
      </c>
      <c r="F4" s="5" t="n">
        <v>1303000</v>
      </c>
    </row>
    <row r="5" spans="1:6">
      <c r="A5" s="4" t="s">
        <v>712</v>
      </c>
      <c r="D5" s="9" t="n">
        <v>1.02</v>
      </c>
      <c r="E5" s="9" t="n">
        <v>1.71</v>
      </c>
      <c r="F5" s="9" t="n">
        <v>1.64</v>
      </c>
    </row>
    <row r="6" spans="1:6">
      <c r="A6" s="4" t="s">
        <v>713</v>
      </c>
    </row>
    <row r="7" spans="1:6">
      <c r="A7" s="3" t="s">
        <v>711</v>
      </c>
    </row>
    <row r="8" spans="1:6">
      <c r="A8" s="4" t="s">
        <v>511</v>
      </c>
      <c r="C8" s="5" t="n">
        <v>100000</v>
      </c>
    </row>
    <row r="9" spans="1:6">
      <c r="A9" s="4" t="s">
        <v>712</v>
      </c>
      <c r="C9" s="9" t="n">
        <v>0.84</v>
      </c>
    </row>
    <row r="10" spans="1:6">
      <c r="A10" s="4" t="s">
        <v>714</v>
      </c>
      <c r="C10" s="9" t="n">
        <v>0.59</v>
      </c>
    </row>
    <row r="11" spans="1:6">
      <c r="A11" s="4" t="s">
        <v>715</v>
      </c>
    </row>
    <row r="12" spans="1:6">
      <c r="A12" s="3" t="s">
        <v>711</v>
      </c>
    </row>
    <row r="13" spans="1:6">
      <c r="A13" s="4" t="s">
        <v>716</v>
      </c>
      <c r="C13" s="4" t="s">
        <v>525</v>
      </c>
    </row>
    <row r="14" spans="1:6">
      <c r="A14" s="4" t="s">
        <v>717</v>
      </c>
    </row>
    <row r="15" spans="1:6">
      <c r="A15" s="3" t="s">
        <v>711</v>
      </c>
    </row>
    <row r="16" spans="1:6">
      <c r="A16" s="4" t="s">
        <v>716</v>
      </c>
      <c r="C16" s="4" t="s">
        <v>527</v>
      </c>
    </row>
    <row r="17" spans="1:6">
      <c r="A17" s="4" t="s">
        <v>718</v>
      </c>
    </row>
    <row r="18" spans="1:6">
      <c r="A18" s="3" t="s">
        <v>711</v>
      </c>
    </row>
    <row r="19" spans="1:6">
      <c r="A19" s="4" t="s">
        <v>338</v>
      </c>
      <c r="D19" s="4" t="s">
        <v>330</v>
      </c>
    </row>
    <row r="20" spans="1:6">
      <c r="A20" s="4" t="s">
        <v>719</v>
      </c>
      <c r="D20" s="4" t="s">
        <v>339</v>
      </c>
    </row>
    <row r="21" spans="1:6">
      <c r="A21" s="4" t="s">
        <v>720</v>
      </c>
    </row>
    <row r="22" spans="1:6">
      <c r="A22" s="3" t="s">
        <v>711</v>
      </c>
    </row>
    <row r="23" spans="1:6">
      <c r="A23" s="4" t="s">
        <v>716</v>
      </c>
      <c r="D23" s="4" t="s">
        <v>525</v>
      </c>
    </row>
    <row r="24" spans="1:6">
      <c r="A24" s="4" t="s">
        <v>721</v>
      </c>
    </row>
    <row r="25" spans="1:6">
      <c r="A25" s="3" t="s">
        <v>711</v>
      </c>
    </row>
    <row r="26" spans="1:6">
      <c r="A26" s="4" t="s">
        <v>716</v>
      </c>
      <c r="D26" s="4" t="s">
        <v>527</v>
      </c>
    </row>
    <row r="27" spans="1:6">
      <c r="A27" s="4" t="s">
        <v>722</v>
      </c>
    </row>
    <row r="28" spans="1:6">
      <c r="A28" s="3" t="s">
        <v>711</v>
      </c>
    </row>
    <row r="29" spans="1:6">
      <c r="A29" s="4" t="s">
        <v>511</v>
      </c>
      <c r="B29" s="5" t="n">
        <v>3100000</v>
      </c>
    </row>
    <row r="30" spans="1:6">
      <c r="A30" s="4" t="s">
        <v>712</v>
      </c>
      <c r="B30" s="9" t="n">
        <v>0.89</v>
      </c>
    </row>
    <row r="31" spans="1:6">
      <c r="A31" s="4" t="s">
        <v>714</v>
      </c>
      <c r="B31" s="9" t="n">
        <v>0.62</v>
      </c>
    </row>
    <row r="32" spans="1:6">
      <c r="A32" s="4" t="s">
        <v>716</v>
      </c>
      <c r="B32" s="4" t="s">
        <v>527</v>
      </c>
    </row>
    <row r="33" spans="1:6">
      <c r="A33" s="4" t="s">
        <v>338</v>
      </c>
      <c r="B33" s="4" t="s">
        <v>723</v>
      </c>
    </row>
    <row r="34" spans="1:6">
      <c r="A34" s="4" t="s">
        <v>719</v>
      </c>
      <c r="B34" s="4" t="s">
        <v>33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9"/>
  </cols>
  <sheetData>
    <row r="1" spans="1:3">
      <c r="A1" s="1" t="s">
        <v>724</v>
      </c>
      <c r="B1" s="1" t="s">
        <v>725</v>
      </c>
      <c r="C1" s="2" t="s">
        <v>726</v>
      </c>
    </row>
    <row r="2" spans="1:3">
      <c r="A2" s="4" t="s">
        <v>727</v>
      </c>
    </row>
    <row r="3" spans="1:3">
      <c r="A3" s="4" t="s">
        <v>728</v>
      </c>
      <c r="B3" s="4" t="s">
        <v>729</v>
      </c>
      <c r="C3" s="7" t="n">
        <v>0</v>
      </c>
    </row>
    <row r="4" spans="1:3">
      <c r="A4" s="4" t="s">
        <v>730</v>
      </c>
    </row>
    <row r="5" spans="1:3">
      <c r="A5" s="4" t="s">
        <v>728</v>
      </c>
      <c r="B5" s="4" t="s">
        <v>729</v>
      </c>
      <c r="C5" s="5" t="n">
        <v>9000</v>
      </c>
    </row>
    <row r="6" spans="1:3">
      <c r="A6" s="4" t="s">
        <v>731</v>
      </c>
    </row>
    <row r="7" spans="1:3">
      <c r="A7" s="4" t="s">
        <v>728</v>
      </c>
      <c r="B7" s="4" t="s">
        <v>729</v>
      </c>
      <c r="C7" s="7" t="n">
        <v>-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2:46Z</dcterms:created>
  <dcterms:modified xmlns:dcterms="http://purl.org/dc/terms/" xmlns:xsi="http://www.w3.org/2001/XMLSchema-instance" xsi:type="dcterms:W3CDTF">2020-03-16T16:02:46Z</dcterms:modified>
</cp:coreProperties>
</file>